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Pay vs Performance Disclosure" sheetId="9" state="visible" r:id="rId9"/>
    <sheet xmlns:r="http://schemas.openxmlformats.org/officeDocument/2006/relationships" name="Award Timing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Description of Business, Organi" sheetId="14" state="visible" r:id="rId14"/>
    <sheet xmlns:r="http://schemas.openxmlformats.org/officeDocument/2006/relationships" name="Summary of Significant Accounti" sheetId="15" state="visible" r:id="rId15"/>
    <sheet xmlns:r="http://schemas.openxmlformats.org/officeDocument/2006/relationships" name="Fair Value Measurements and Fai" sheetId="16" state="visible" r:id="rId16"/>
    <sheet xmlns:r="http://schemas.openxmlformats.org/officeDocument/2006/relationships" name="Available-for-Sale Marketable S" sheetId="17" state="visible" r:id="rId17"/>
    <sheet xmlns:r="http://schemas.openxmlformats.org/officeDocument/2006/relationships" name="Balance Sheet Components" sheetId="18" state="visible" r:id="rId18"/>
    <sheet xmlns:r="http://schemas.openxmlformats.org/officeDocument/2006/relationships" name="License and Collaboration Agree" sheetId="19" state="visible" r:id="rId19"/>
    <sheet xmlns:r="http://schemas.openxmlformats.org/officeDocument/2006/relationships" name="Commitments and Contingent Liab" sheetId="20" state="visible" r:id="rId20"/>
    <sheet xmlns:r="http://schemas.openxmlformats.org/officeDocument/2006/relationships" name="Redeemable Convertible Preferre" sheetId="21" state="visible" r:id="rId21"/>
    <sheet xmlns:r="http://schemas.openxmlformats.org/officeDocument/2006/relationships" name="Common Stock" sheetId="22" state="visible" r:id="rId22"/>
    <sheet xmlns:r="http://schemas.openxmlformats.org/officeDocument/2006/relationships" name="Equity Incentive Plans" sheetId="23" state="visible" r:id="rId23"/>
    <sheet xmlns:r="http://schemas.openxmlformats.org/officeDocument/2006/relationships" name="Net Loss Per Share Attributable"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Summary of Significant Accoun_2" sheetId="28" state="visible" r:id="rId28"/>
    <sheet xmlns:r="http://schemas.openxmlformats.org/officeDocument/2006/relationships" name="Fair Value Measurements and F_2" sheetId="29" state="visible" r:id="rId29"/>
    <sheet xmlns:r="http://schemas.openxmlformats.org/officeDocument/2006/relationships" name="Available-for-Sale Marketable_2" sheetId="30" state="visible" r:id="rId30"/>
    <sheet xmlns:r="http://schemas.openxmlformats.org/officeDocument/2006/relationships" name="Balance Sheet Components (Table" sheetId="31" state="visible" r:id="rId31"/>
    <sheet xmlns:r="http://schemas.openxmlformats.org/officeDocument/2006/relationships" name="Commitments and Contingent Li_2" sheetId="32" state="visible" r:id="rId32"/>
    <sheet xmlns:r="http://schemas.openxmlformats.org/officeDocument/2006/relationships" name="Common Stock (Tables)" sheetId="33" state="visible" r:id="rId33"/>
    <sheet xmlns:r="http://schemas.openxmlformats.org/officeDocument/2006/relationships" name="Equity Incentive Plans (Tables)" sheetId="34" state="visible" r:id="rId34"/>
    <sheet xmlns:r="http://schemas.openxmlformats.org/officeDocument/2006/relationships" name="Net Loss Per Share Attributab_2"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Description of Business, Orga_2" sheetId="38" state="visible" r:id="rId38"/>
    <sheet xmlns:r="http://schemas.openxmlformats.org/officeDocument/2006/relationships" name="Summary of Significant Accoun_3" sheetId="39" state="visible" r:id="rId39"/>
    <sheet xmlns:r="http://schemas.openxmlformats.org/officeDocument/2006/relationships" name="Fair Value Measurements and F_3" sheetId="40" state="visible" r:id="rId40"/>
    <sheet xmlns:r="http://schemas.openxmlformats.org/officeDocument/2006/relationships" name="Available-for-Sale Marketable_3" sheetId="41" state="visible" r:id="rId41"/>
    <sheet xmlns:r="http://schemas.openxmlformats.org/officeDocument/2006/relationships" name="Available-for-Sale Marketable_4" sheetId="42" state="visible" r:id="rId42"/>
    <sheet xmlns:r="http://schemas.openxmlformats.org/officeDocument/2006/relationships" name="Available-for-Sale Marketable_5" sheetId="43" state="visible" r:id="rId43"/>
    <sheet xmlns:r="http://schemas.openxmlformats.org/officeDocument/2006/relationships" name="Balance Sheet Components - Sche" sheetId="44" state="visible" r:id="rId44"/>
    <sheet xmlns:r="http://schemas.openxmlformats.org/officeDocument/2006/relationships" name="Balance Sheet Components - Addi" sheetId="45" state="visible" r:id="rId45"/>
    <sheet xmlns:r="http://schemas.openxmlformats.org/officeDocument/2006/relationships" name="Balance Sheet Components - Sc_2" sheetId="46" state="visible" r:id="rId46"/>
    <sheet xmlns:r="http://schemas.openxmlformats.org/officeDocument/2006/relationships" name="License and Collaboration Agr_2" sheetId="47" state="visible" r:id="rId47"/>
    <sheet xmlns:r="http://schemas.openxmlformats.org/officeDocument/2006/relationships" name="Commitments and Contingent Li_3" sheetId="48" state="visible" r:id="rId48"/>
    <sheet xmlns:r="http://schemas.openxmlformats.org/officeDocument/2006/relationships" name="Commitments and Contingent Li_4" sheetId="49" state="visible" r:id="rId49"/>
    <sheet xmlns:r="http://schemas.openxmlformats.org/officeDocument/2006/relationships" name="Commitments and Contingent Li_5" sheetId="50" state="visible" r:id="rId50"/>
    <sheet xmlns:r="http://schemas.openxmlformats.org/officeDocument/2006/relationships" name="Commitments and Contingent Li_6" sheetId="51" state="visible" r:id="rId51"/>
    <sheet xmlns:r="http://schemas.openxmlformats.org/officeDocument/2006/relationships" name="Common Stock - Schedule of Comm" sheetId="52" state="visible" r:id="rId52"/>
    <sheet xmlns:r="http://schemas.openxmlformats.org/officeDocument/2006/relationships" name="Common Stock - Schedule of Co_2" sheetId="53" state="visible" r:id="rId53"/>
    <sheet xmlns:r="http://schemas.openxmlformats.org/officeDocument/2006/relationships" name="Common Stock - Additional Infor" sheetId="54" state="visible" r:id="rId54"/>
    <sheet xmlns:r="http://schemas.openxmlformats.org/officeDocument/2006/relationships" name="Redeemable Convertible Prefer_2" sheetId="55" state="visible" r:id="rId55"/>
    <sheet xmlns:r="http://schemas.openxmlformats.org/officeDocument/2006/relationships" name="Equity Incentive Plans - Additi" sheetId="56" state="visible" r:id="rId56"/>
    <sheet xmlns:r="http://schemas.openxmlformats.org/officeDocument/2006/relationships" name="Equity Incentive Plans - Summar" sheetId="57" state="visible" r:id="rId57"/>
    <sheet xmlns:r="http://schemas.openxmlformats.org/officeDocument/2006/relationships" name="Equity Incentive Plans - Summ_2" sheetId="58" state="visible" r:id="rId58"/>
    <sheet xmlns:r="http://schemas.openxmlformats.org/officeDocument/2006/relationships" name="Equity Incentive Plans - Summ_3" sheetId="59" state="visible" r:id="rId59"/>
    <sheet xmlns:r="http://schemas.openxmlformats.org/officeDocument/2006/relationships" name="Equity Incentive Plans - Schedu" sheetId="60" state="visible" r:id="rId60"/>
    <sheet xmlns:r="http://schemas.openxmlformats.org/officeDocument/2006/relationships" name="Equity Incentive Plans - Sche_2"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Income Taxes - Additional Infor" sheetId="64" state="visible" r:id="rId64"/>
    <sheet xmlns:r="http://schemas.openxmlformats.org/officeDocument/2006/relationships" name="Income Taxes - Schedule of Reco" sheetId="65" state="visible" r:id="rId65"/>
    <sheet xmlns:r="http://schemas.openxmlformats.org/officeDocument/2006/relationships" name="Income Taxes - Schedule of Comp" sheetId="66" state="visible" r:id="rId66"/>
    <sheet xmlns:r="http://schemas.openxmlformats.org/officeDocument/2006/relationships" name="Income Taxes - Schedule of Re_2" sheetId="67" state="visible" r:id="rId67"/>
    <sheet xmlns:r="http://schemas.openxmlformats.org/officeDocument/2006/relationships" name="Related Party Transactions - Ad" sheetId="68" state="visible" r:id="rId68"/>
    <sheet xmlns:r="http://schemas.openxmlformats.org/officeDocument/2006/relationships" name="Segment Reporting - Additional " sheetId="69" state="visible" r:id="rId69"/>
    <sheet xmlns:r="http://schemas.openxmlformats.org/officeDocument/2006/relationships" name="Segment Reporting - Summary of " sheetId="70" state="visible" r:id="rId7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000_);(#,##0.000)"/>
    <numFmt numFmtId="169" formatCode="#,##0%_);(#,##0%)"/>
    <numFmt numFmtId="170" formatCode="#,##0.00%_);(#,##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File Number</t>
        </is>
      </c>
      <c r="B9" s="4" t="inlineStr">
        <is>
          <t>001-41947</t>
        </is>
      </c>
      <c r="C9" s="4" t="inlineStr">
        <is>
          <t xml:space="preserve"> </t>
        </is>
      </c>
      <c r="D9" s="4" t="inlineStr">
        <is>
          <t xml:space="preserve"> </t>
        </is>
      </c>
    </row>
    <row r="10">
      <c r="A10" s="4" t="inlineStr">
        <is>
          <t>Entity Registrant Name</t>
        </is>
      </c>
      <c r="B10" s="4" t="inlineStr">
        <is>
          <t>Kyverna Therapeutics, Inc.</t>
        </is>
      </c>
      <c r="C10" s="4" t="inlineStr">
        <is>
          <t xml:space="preserve"> </t>
        </is>
      </c>
      <c r="D10" s="4" t="inlineStr">
        <is>
          <t xml:space="preserve"> </t>
        </is>
      </c>
    </row>
    <row r="11">
      <c r="A11" s="4" t="inlineStr">
        <is>
          <t>Entity Central Index Key</t>
        </is>
      </c>
      <c r="B11" s="4" t="inlineStr">
        <is>
          <t>000199470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83-1365411</t>
        </is>
      </c>
      <c r="C14" s="4" t="inlineStr">
        <is>
          <t xml:space="preserve"> </t>
        </is>
      </c>
      <c r="D14" s="4" t="inlineStr">
        <is>
          <t xml:space="preserve"> </t>
        </is>
      </c>
    </row>
    <row r="15">
      <c r="A15" s="4" t="inlineStr">
        <is>
          <t>Entity Address, Address Line One</t>
        </is>
      </c>
      <c r="B15" s="4" t="inlineStr">
        <is>
          <t>5980 Horton St.</t>
        </is>
      </c>
      <c r="C15" s="4" t="inlineStr">
        <is>
          <t xml:space="preserve"> </t>
        </is>
      </c>
      <c r="D15" s="4" t="inlineStr">
        <is>
          <t xml:space="preserve"> </t>
        </is>
      </c>
    </row>
    <row r="16">
      <c r="A16" s="4" t="inlineStr">
        <is>
          <t>Entity Address, Address Line Two</t>
        </is>
      </c>
      <c r="B16" s="4" t="inlineStr">
        <is>
          <t>STE 550</t>
        </is>
      </c>
      <c r="C16" s="4" t="inlineStr">
        <is>
          <t xml:space="preserve"> </t>
        </is>
      </c>
      <c r="D16" s="4" t="inlineStr">
        <is>
          <t xml:space="preserve"> </t>
        </is>
      </c>
    </row>
    <row r="17">
      <c r="A17" s="4" t="inlineStr">
        <is>
          <t>Entity Address, City or Town</t>
        </is>
      </c>
      <c r="B17" s="4" t="inlineStr">
        <is>
          <t>Emeryville</t>
        </is>
      </c>
      <c r="C17" s="4" t="inlineStr">
        <is>
          <t xml:space="preserve"> </t>
        </is>
      </c>
      <c r="D17" s="4" t="inlineStr">
        <is>
          <t xml:space="preserve"> </t>
        </is>
      </c>
    </row>
    <row r="18">
      <c r="A18" s="4" t="inlineStr">
        <is>
          <t>Entity Address, State or Province</t>
        </is>
      </c>
      <c r="B18" s="4" t="inlineStr">
        <is>
          <t>CA</t>
        </is>
      </c>
      <c r="C18" s="4" t="inlineStr">
        <is>
          <t xml:space="preserve"> </t>
        </is>
      </c>
      <c r="D18" s="4" t="inlineStr">
        <is>
          <t xml:space="preserve"> </t>
        </is>
      </c>
    </row>
    <row r="19">
      <c r="A19" s="4" t="inlineStr">
        <is>
          <t>Entity Address, Postal Zip Code</t>
        </is>
      </c>
      <c r="B19" s="4" t="inlineStr">
        <is>
          <t>94608</t>
        </is>
      </c>
      <c r="C19" s="4" t="inlineStr">
        <is>
          <t xml:space="preserve"> </t>
        </is>
      </c>
      <c r="D19" s="4" t="inlineStr">
        <is>
          <t xml:space="preserve"> </t>
        </is>
      </c>
    </row>
    <row r="20">
      <c r="A20" s="4" t="inlineStr">
        <is>
          <t>City Area Code</t>
        </is>
      </c>
      <c r="B20" s="4" t="inlineStr">
        <is>
          <t>(510)</t>
        </is>
      </c>
      <c r="C20" s="4" t="inlineStr">
        <is>
          <t xml:space="preserve"> </t>
        </is>
      </c>
      <c r="D20" s="4" t="inlineStr">
        <is>
          <t xml:space="preserve"> </t>
        </is>
      </c>
    </row>
    <row r="21">
      <c r="A21" s="4" t="inlineStr">
        <is>
          <t>Local Phone Number</t>
        </is>
      </c>
      <c r="B21" s="4" t="inlineStr">
        <is>
          <t>925-2492</t>
        </is>
      </c>
      <c r="C21" s="4" t="inlineStr">
        <is>
          <t xml:space="preserve"> </t>
        </is>
      </c>
      <c r="D21" s="4" t="inlineStr">
        <is>
          <t xml:space="preserve"> </t>
        </is>
      </c>
    </row>
    <row r="22">
      <c r="A22" s="4" t="inlineStr">
        <is>
          <t>Title of 12(b) Security</t>
        </is>
      </c>
      <c r="B22" s="4" t="inlineStr">
        <is>
          <t>Common Stock, par value $0.00001 per share</t>
        </is>
      </c>
      <c r="C22" s="4" t="inlineStr">
        <is>
          <t xml:space="preserve"> </t>
        </is>
      </c>
      <c r="D22" s="4" t="inlineStr">
        <is>
          <t xml:space="preserve"> </t>
        </is>
      </c>
    </row>
    <row r="23">
      <c r="A23" s="4" t="inlineStr">
        <is>
          <t>Trading Symbol</t>
        </is>
      </c>
      <c r="B23" s="4" t="inlineStr">
        <is>
          <t>KYTX</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222.1</v>
      </c>
    </row>
    <row r="39">
      <c r="A39" s="4" t="inlineStr">
        <is>
          <t>Entity Common Stock, Shares Outstanding</t>
        </is>
      </c>
      <c r="B39" s="4" t="inlineStr">
        <is>
          <t xml:space="preserve"> </t>
        </is>
      </c>
      <c r="C39" s="6" t="n">
        <v>43214918</v>
      </c>
      <c r="D39" s="4" t="inlineStr">
        <is>
          <t xml:space="preserve"> </t>
        </is>
      </c>
    </row>
    <row r="40">
      <c r="A40" s="4" t="inlineStr">
        <is>
          <t>Documents Incorporated by Reference [Text Block]</t>
        </is>
      </c>
      <c r="B40" s="4" t="inlineStr">
        <is>
          <t>DOCUMENTS INCORPORATED BY REFERENCE None.</t>
        </is>
      </c>
      <c r="C40" s="4" t="inlineStr">
        <is>
          <t xml:space="preserve"> </t>
        </is>
      </c>
      <c r="D40" s="4" t="inlineStr">
        <is>
          <t xml:space="preserve"> </t>
        </is>
      </c>
    </row>
    <row r="41">
      <c r="A41" s="4" t="inlineStr">
        <is>
          <t>Auditor Firm ID</t>
        </is>
      </c>
      <c r="B41" s="4" t="inlineStr">
        <is>
          <t>243</t>
        </is>
      </c>
      <c r="C41" s="4" t="inlineStr">
        <is>
          <t xml:space="preserve"> </t>
        </is>
      </c>
      <c r="D41" s="4" t="inlineStr">
        <is>
          <t xml:space="preserve"> </t>
        </is>
      </c>
    </row>
    <row r="42">
      <c r="A42" s="4" t="inlineStr">
        <is>
          <t>Auditor Location</t>
        </is>
      </c>
      <c r="B42" s="4" t="inlineStr">
        <is>
          <t>San Diego, California</t>
        </is>
      </c>
      <c r="C42" s="4" t="inlineStr">
        <is>
          <t xml:space="preserve"> </t>
        </is>
      </c>
      <c r="D42" s="4" t="inlineStr">
        <is>
          <t xml:space="preserve"> </t>
        </is>
      </c>
    </row>
    <row r="43">
      <c r="A43" s="4" t="inlineStr">
        <is>
          <t>Auditor Name</t>
        </is>
      </c>
      <c r="B43" s="4" t="inlineStr">
        <is>
          <t>BDO USA, P.C.</t>
        </is>
      </c>
      <c r="C43" s="4" t="inlineStr">
        <is>
          <t xml:space="preserve"> </t>
        </is>
      </c>
      <c r="D43" s="4" t="inlineStr">
        <is>
          <t xml:space="preserve"> </t>
        </is>
      </c>
    </row>
    <row r="44">
      <c r="A44" s="4" t="inlineStr">
        <is>
          <t>Auditor Opinion [Text Block]</t>
        </is>
      </c>
      <c r="B44" s="4" t="inlineStr">
        <is>
          <t>Opinion on the Financial Statements We have audited the accompanying balance sheets of Kyverna Therapeutics, Inc. (the “Company”) as of December 31, 2024 and 2023, the related statements of operations and comprehensive loss, redeemable convertible preferred stock and stockholders’ equity (deficit), and cash flows for the years then ended, and the related notes (collectively referred to as the “financial statements”). In our opinion, the financial statements present fairly, in all material respects, the financial position of the Company at December 31, 2024 and 2023, and the results of its operations and its cash flows for the years then ended , in conformity with accounting principles generally accepted in the United States of America.</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Award Timing Procedures In accordance with Item 402(x) of Regulation S-K under the Securities Act, we are providing information regarding our procedures related to the grant of certain equity awards close in time to the release of material non-public information, or MNPI. Although we do not have a formal policy, program or plan that requires us to award equity or equity-based compensation on specific dates, we generally expect to issue equity awards to our executive officers annually in the first fiscal quarter of each year , and such awards are approved by our Compensation Committee in the first fiscal quarter of each year. Additionally, our Insider Trading Policy prohibits directors, officers and employees from trading in our common stock while in possession of or on the basis of MNPI about us. We have not timed, and do not plan to time , the disclosure of MNPI for the purpose of affecting the value of executive compensation. In the year ended December 31, 2024, no options were granted to our NEOs within four business days prior to, or one business day following, the filing or furnishing of a periodic or current report by us that disclosed MNPI, other than a Current Report on Form 8-K disclosing the grant of an option award to Mr. Biddle in connection with his appointment as our Chief Executive Officer and a member of our board of directors .</t>
        </is>
      </c>
    </row>
    <row r="5">
      <c r="A5" s="4" t="inlineStr">
        <is>
          <t>Award Timing Method</t>
        </is>
      </c>
      <c r="B5" s="4" t="inlineStr">
        <is>
          <t>Although we do not have a formal policy, program or plan that requires us to award equity or equity-based compensation on specific dates, we generally expect to issue equity awards to our executive officers annually in the first fiscal quarter of each year , and such awards are approved by our Compensation Committee in the first fiscal quarter of each year.</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In the year ended December 31, 2024, no options were granted to our NEOs within four business days prior to, or one business day following, the filing or furnishing of a periodic or current report by us that disclosed MNPI, other than a Current Report on Form 8-K disclosing the grant of an option award to Mr. Biddle in connection with his appointment as our Chief Executive Officer and a member of our board of directors .</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 Risk Management and Strategy We, under the oversight of the Audit Committee of our board of directors, have implemented and maintain an enterprise risk management process, which includes periodic assessments of various risk categories, including cyber risks, across our Company. Our process for assessing, identifying, and managing risks from cybersecurity threats is informed by industry standards and supported by cybersecurity technologies, including third-party security solutions, monitoring, and alerting tools, designed to monitor, identify, and address cybersecurity risks. We leverage a managed security service provider and also engage with other third-party providers and consultants to support our cyber risk management efforts, including through periodic security testing. We have a process to assess and review the cybersecurity practices of information technology third-party vendors and service providers, including through review of applicable certifications, security reports, and vendor questionnaires and contractual requirements, as appropriate. Governance Related to Cybersecurity Risks Our cyber risk management program and related operations and processes are directed by our Head of IT in consultation with the legal team and our third-party security advisor. Currently, our Head of IT role is held by an individual who has over 20 years of information technology experience. The Head of IT reports to our Chief Financial Officer. Our Head of IT meets with our Chief Financial Officer periodically to discuss and review our cybersecurity risk management processes and to address matters related to potential cybersecurity and information technology risks, with input from our third-party technology providers, as appropriate. In addition, our Head of IT has regular meetings with our managed security service provider to inform our cyber risk management processes and reporting to management. Our Head of IT, working with our Chief Financial Officer , provides periodic reports on cybersecurity and information technology matters to our Audit Committee, which assists our board of directors in reviewing and overseeing our risk management process, including cybersecurity risks. Our Chief Financial Officer and our Audit Committee periodically report on cybersecurity risk management to the full board of directors. Our board of directors, as a whole and through its committees, has responsibility for the periodic review and oversight of information technology risks, including cybersecurity risks. Our enterprise risk management program is overseen by a risk management committee comprised of senior management across key functional areas inclusive of cybersecurity and information technology matters. This committee, working with our Chief Financial Officer, provides periodic reports and updates, as needed, to our board of directors or our Audit Committee. In collecting information on enterprise risk, cybersecurity is included as a designated risk category, and the results of our enterprise risk assessment processes, including risks related to cybersecurity, are also discussed with the Audit Committee and among senior management on a periodic basis. Material Effects of Cybersecurity Incidents Except as disclosed in Part I, Item 1A, “Risk Factors” of this Annual Report on Form 10-K, including, without limitation, the risk factor under the heading “ If our internal information technology systems, or those used by our CROs, CMOs, clinical sites or other contractors or consultants upon which we rely, are or were compromised, become unavailable or suffer security breaches, loss or leakage of data or other disruptions, we could suffer material adverse consequences resulting from such compromise, including, but not limited to, operational or service interruption, harm to our reputation, litigation, fines, penalties and liability, compromise of sensitive information related to our business, and other adverse consequences ”, risks from cybersecurity threats, including as a result of any previous cybersecurity incidents, have not materially affected and are not reasonably likely to materially affect our company, including our business strategy, results of operations, or financial condition.</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Governance Related to Cybersecurity Risks Our cyber risk management program and related operations and processes are directed by our Head of IT in consultation with the legal team and our third-party security advisor. Currently, our Head of IT role is held by an individual who has over 20 years of information technology experience. The Head of IT reports to our Chief Financial Officer. Our Head of IT meets with our Chief Financial Officer periodically to discuss and review our cybersecurity risk management processes and to address matters related to potential cybersecurity and information technology risks, with input from our third-party technology providers, as appropriate. In addition, our Head of IT has regular meetings with our managed security service provider to inform our cyber risk management processes and reporting to management. Our Head of IT, working with our Chief Financial Officer , provides periodic reports on cybersecurity and information technology matters to our Audit Committee, which assists our board of directors in reviewing and overseeing our risk management process, including cybersecurity risks. Our Chief Financial Officer and our Audit Committee periodically report on cybersecurity risk management to the full board of directors. Our board of directors, as a whole and through its committees, has responsibility for the periodic review and oversight of information technology risks, including cybersecurity risks. Our enterprise risk management program is overseen by a risk management committee comprised of senior management across key functional areas inclusive of cybersecurity and information technology matters. This committee, working with our Chief Financial Officer, provides periodic reports and updates, as needed, to our board of directors or our Audit Committee. In collecting information on enterprise risk, cybersecurity is included as a designated risk category, and the results of our enterprise risk assessment processes, including risks related to cybersecurity, are also discussed with the Audit Committee and among senior management on a periodic basis.</t>
        </is>
      </c>
    </row>
    <row r="9">
      <c r="A9" s="4" t="inlineStr">
        <is>
          <t>Cybersecurity Risk Board Committee or Subcommittee Responsible for Oversight [Text Block]</t>
        </is>
      </c>
      <c r="B9" s="4" t="inlineStr">
        <is>
          <t>Our board of directors, as a whole and through its committees, has responsibility for the periodic review and oversight of information technology risks, including cybersecurity risks.</t>
        </is>
      </c>
    </row>
    <row r="10">
      <c r="A10" s="4" t="inlineStr">
        <is>
          <t>Cybersecurity Risk Process for Informing Board Committee or Subcommittee Responsible for Oversight [Text Block]</t>
        </is>
      </c>
      <c r="B10" s="4" t="inlineStr">
        <is>
          <t>Our enterprise risk management program is overseen by a risk management committee comprised of senior management across key functional areas inclusive of cybersecurity and information technology matters. This committee, working with our Chief Financial Officer, provides periodic reports and updates, as needed, to our board of directors or our Audit Committee. In collecting information on enterprise risk, cybersecurity is included as a designated risk category, and the results of our enterprise risk assessment processes, including risks related to cybersecurity, are also discussed with the Audit Committee and among senior management on a periodic basis.</t>
        </is>
      </c>
    </row>
    <row r="11">
      <c r="A11" s="4" t="inlineStr">
        <is>
          <t>Cybersecurity Risk Role of Management [Text Block]</t>
        </is>
      </c>
      <c r="B11" s="4" t="inlineStr">
        <is>
          <t>Our Head of IT meets with our Chief Financial Officer periodically to discuss and review our cybersecurity risk management processes and to address matters related to potential cybersecurity and information technology risks, with input from our third-party technology providers, as appropriate. In addition, our Head of IT has regular meetings with our managed security service provider to inform our cyber risk management processes and reporting to management. Our Head of IT, working with our Chief Financial Officer , provides periodic reports on cybersecurity and information technology matters to our Audit Committee, which assists our board of directors in reviewing and overseeing our risk management process, including cybersecurity risks. Our Chief Financial Officer and our Audit Committee periodically report on cybersecurity risk management to the full board of directors. Our board of directors, as a whole and through its committees, has responsibility for the periodic review and oversight of information technology risks, including cybersecurity risk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Head of IT, working with our Chief Financial Officer , provides periodic reports on cybersecurity and information technology matters to our Audit Committee, which assists our board of directors in reviewing and overseeing our risk management process, including cybersecurity risks.</t>
        </is>
      </c>
    </row>
    <row r="14">
      <c r="A14" s="4" t="inlineStr">
        <is>
          <t>Cybersecurity Risk Management Expertise of Management Responsible [Text Block]</t>
        </is>
      </c>
      <c r="B14" s="4" t="inlineStr">
        <is>
          <t xml:space="preserve"> Currently, our Head of IT role is held by an individual who has over 20 years of information technology experienc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Organization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Organization and Liquidity</t>
        </is>
      </c>
      <c r="B4" s="4" t="inlineStr">
        <is>
          <t>1. Description of Business, Organization and Liquidity Kyverna Therapeutics, Inc. (“Kyverna” or “the Company”) is a clinical-stage biopharmaceutical company focused on developing cell therapies for patients with autoimmune diseases. The lead product candidate, KYV-101, is advancing through late-stage clinical development across two broad areas of autoimmune disease: neuroinflammation and rheumatology. The Company was incorporated on June 14, 2018 , was initially named BAIT Therapeutics, Inc., changed its name to Kyverna Therapeutics, Inc. on October 1, 2019, and is headquartered in Emeryville, California. Initial Public Offering On February 7, 2024, the Company’s Registration Statement on Form S-1 for its initial public offering (the “IPO”) was declared effective, and on February 12, 2024, the Company closed the IPO and issued 16,675,000 shares of common stock at a price to the public of $ 22.00 per share, including 2,175,000 shares issued upon the exercise of underwriters’ option to purchase additional shares of common stock. The Company received gross proceeds of $ 366.9 million. Net proceeds were $ 336.2 million, after deducting underwriting commissions and other offering costs totaling $ 30.7 million. On February 8, 2024, the Company’s common stock began trading on the Nasdaq Global Select Market under the symbol “KYTX”. Immediately prior to the IPO closing, all of the outstanding shares of the Company’s redeemable convertible preferred stock converted into shares of the Company’s common stock on a 1-for-4.5511 basis. Reverse Stock Split On January 30, 2024, the Company’s shareholders approved and the Company effected a reverse stock split of the shares of common stock at a ratio of 1-for-4.5511 (the “Reverse Stock Split”). The number of authorized shares and par value per share were not adjusted as a result of the Reverse Stock Split. All references to shares, restricted stock awards, restricted stock units and options to purchase common stock, share data, per share data, and related information contained in the financial statements have been retrospectively adjusted to reflect the effect of the Reverse Stock Split for all periods presented. The conversion ratios for each series of the Company’s redeemable convertible preferred stock, which was automatically converted into shares of common stock upon the closing of the IPO, were proportionally adjusted. Liquidity The Company has incurred losses and negative cash flows from operations since inception. As of December 31, 2024, the Company has an accumulated deficit of $ 263.5 million. The Company had net losses of $ 127.5 million and $ 60.4 million for the years ended December 31, 2024 and 2023, respectively. The Company had cash used in operations of $ 114.3 million and $ 52.4 million for the years ended December 31, 2024 and 2023, respectively. The Company has historically financed its operations primarily through issuances of redeemable convertible preferred stock and convertible notes, revenue from its collaboration agreement and sale of shares of its common stock in the IPO. As of December 31, 2024, the Company had cash and cash equivalents and available-for-sale marketable securities of $ 286.0 million. The Company expects to continue to incur operating losses and negative cash flows from operations to support the development of its product candidates, to expand its product portfolio and to continue its research and development activities, including preclinical studies and clinical trials. The Company’s activities are subject to significant risks and uncertainties, including the completion of requisite clinical activities to support regulatory approvals, market acceptance of the Company’s product candidates, if approved, as well as the timing and extent of spending on research and development. There can be no assurance that the Company will ever earn revenue or achieve profitability, or if achieved, that the revenue or profitability will be sustained on a continuing basis. Unless and until it does, the Company will need to continue to raise additional capital. Based on its current operating plan, management estimates that its existing cash and cash equivalents and available for sale marketable securities balances will be sufficient to fund its operating plan and capital expenditure requirements for at least the next 12 months from the date of issuance of thes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have been prepared in accordance with accounting principles generally accepted in the United States (“GAAP”). Any reference in these notes to applicable guidance is meant to refer to the authoritative GAAP as found in the Accounting Standards Codification (“ASC”) and Accounting Standards Updates (“ASU”) of the Financial Accounting Standards Board (“FASB”). 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ed expenses, valuation of its common stock prior to the IPO, stock-based compensation,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and the amount reported as revenue and expenses that are not readily apparent from other sources. Actual results may differ materially from those estimates. Cash and Cash Equivalents Cash and cash equivalents include cash in readily available checking accounts and available-for-sale marketable securities with maturities of less than 90 days from the date of purchase. Restricted Cash As of each of December 31, 2024 and 2023, the Company had $ 0.6 million of long-term restricted cash held as security for the Company’s building lease. The entire amount is deposited with a financial institution and held in separate bank accounts. Available-For-Sale Marketable Securities Available-for-sale marketable securities as of December 31, 2024, consist of U.S treasury bills with original maturities of greater than 90 days from the date of purchase. As the Company’s entire investment portfolio is considered available for use in current operations, the Company classifies all investments as available-for-sale and as current assets, even though the stated maturity may be more than one year from the current balance sheet date. The Company carries available-for-sale marketable securities at fair value. Unrealized gains and losses on available-for-sale debt marketable securities are reported in accumulated other comprehensive loss, which is a separate component of stockholders’ deficit. The cost of available-for-sale debt marketable securities is adjusted for amortization of premiums and accretion of discounts to maturity. The amortization and accretion are included in interest income together with interest and dividends. The cost of securities sold is based on the specific identification method. Realized gains and losses on the sale of securities are determined by specific identification of each security’s cost basis. The Company regularly reviews its investment portfolio to determine if any security is impaired, which would require it to record an allowance for credit losses or an impairment charge in the period any such determination is made. In making this judgment, the Company evaluates, among other things, the extent to which the fair value of a security is less than its amortized cost, its intent to sell or whether it is more likely than not that the Company will be required to sell the security before recovery of its amortized cost basis, the financial condition of the issuer and any changes thereto, and, as necessary, the portion of a decline in fair value that is credit-related. This assessment could change in the future due to new developments or changes in assumptions related to any particular security. Realized gains and losses, allowances for credit losses and impairments on available-for-sale securities, if any, are recorded to interest expense in the statements of operations and comprehensive loss. Interest receivable is recognized in prepaid expenses and other current assets on the balance sheet. Concentrations of Credit Risk Cash, cash equivalents, restricted cash and available-for-sale marketable securities are financial instruments that potentially subject the Company to concentrations of credit risk. As of December 31, 2024, the Company also had investments in money market funds, corporate debt obligations and U.S. Treasury bills, which can be subject to certain credit risks. The Company mitigates the risks by investing in high-grade instruments, limiting its exposure to any one issuer and monitoring the ongoing creditworthiness of the financial institutions and issuers. The Company has not experienced any material losses on its financial instruments and has full access to and control over all of its cash, cash equivalents and available-for-sale marketable securities. Other Risks and Uncertainties The Company is subject to certain risks and uncertainties, including, but not limited to, changes in any of the following areas that the Company believes could have a material adverse effect on its future financial position or results of operations: the Company’s ability to advance the development of its analytics platform and timing and ability to advance its product candidates through preclinical and clinical development; costs and timelines associated with the manufacturing of clinical supplies; regulatory approval, market acceptance of, and reimbursement for, any product candidates the Company may develop; performance of third-party vendors; competition from pharmaceutical or other biotechnology companies with greater financial resources or expertise; protection of intellectual property; litigation or claims against the Company based on intellectual property or other factors; and its ability to attract and retain employees necessary to support its growth. The Company’s business and operations may be affected by worldwide economic conditions, which may continue to be impacted by global macroeconomic challenges, such as the effects of the ongoing geopolitical conflicts in Ukraine and in Gaza, tensions in U.S.-China relations, uncertainty in the markets, including disruptions in the banking industry and inflationary trends. Fair Value Measurement Fair value is defined as the price that would be received to sell an asset or paid to transfer a liability in an orderly transaction between market participants at the measurement date. The carrying amounts of cash equivalents, prepaid expenses and other current assets, accounts payable, accrued expenses and other liabilities approximate fair value due to their short-term maturities. Financial instruments, such as money market funds and available-for-sale marketable securities, are measured at fair value at each reporting date (see Note 3). Deferred Offering Costs Deferred offering costs, consisting of legal, accounting and other third-party fees directly relating to in-process equity financings or offerings, are capitalized. The deferred offering costs are offset against offering proceeds upon the completion of the financing or the offering. The Company had zero and $ 2.5 million deferred offering costs recorded as other non-current assets as of December 31, 2024 and 2023, respectively. Property and Equipment Property and equipment are recorded at cost, net of accumulated depreciation and amortization. Depreciation is recorded using the straight-line method over the estimated useful lives of the assets. Property and equipment consisted almost exclusively of assets with useful lives of five years . Leasehold improvements are capitalized and amortized over the shorter of the expected life or lease term . Major replacements and improvements are capitalized, while general repairs and maintenance are expensed as incurred. Leases The Company determines whether an arrangement is a lease at inception. Specifically, it considers whether it controls the underlying asset and has the right to obtain substantially all of the economic benefits or outputs from the asset. If the contractual arrangement contains a lease, the Company then determines the classification of the lease, operating or finance, using the classification criteria described in ASC Topic 842, Leases (“ASC 842”). Operating and finance lease right-of-use assets and liabilities are recognized at the lease commencement date based on the present value of lease payments over the lease term. Operating lease expense is recognized on a straight-line basis over the lease term. For finance leases, the right-of-use asset is amortized on a straight-line basis over the shorter of the useful life of the asset or the lease term, and interest expense on the lease liability is recorded separately using the interest method. The Company has elected not to separate lease components from non-lease components for all classes of underlying assets, and instead accounts for the lease and non-lease components as a single component. Variable lease payments are recognized as they are incurred and primarily include common area maintenance, utilities, real estate taxes, insurance and other operating costs that are passed on from the lessor in proportion to the space leased by the Company. The Company does not recognize lease assets and lease liabilities for leases with an original lease term of 12 months or less. Acquisitions The Company evaluates acquisitions of assets and other similar transactions to assess whether the transaction should be accounted for as a business combination or an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with no alternative future use is charged to research and development expense at the acquisition date. Patent Costs All patent-related costs incurred in connection with filing and prosecuting patent applications are expensed as incurred due to the uncertainty of the recovery of the expenditure. Amounts incurred are classified as general and administrative expenses in the statements of operations and comprehensive loss. Impairment of Long-Lived Assets The Company reviews its long-lived assets, principally property and equipment and operating and finance right-of-use assets, for impairment whenever events or changes in business circumstances indicate the carrying amount of an asset may not be fully recoverable. Recoverability of assets held and used is measured by comparing the carrying amount of an asset to future net cash flows expected to be generated by the asset. If the Company determines that the carrying value of long-lived assets may not be recoverable, the impairment to be recognized is measured by the amount by which the carrying amount of the assets exceeds the fair value of the assets. Fair value is determined through various valuation techniques, principally discounted cash flow models, to assess the fair values of long-lived assets. The Company did no t record any impairment of long-lived assets during the years ended December 31, 2024 and 2023. Redeemable Convertible Preferred Stock The Company records redeemable convertible preferred stock at fair value on the date of issuance, net of issuance costs. The redeemable convertible preferred stock was recorded separate from stockholders’ deficit because the shares contain deemed liquidation features that were not solely within the Company’s control. The holders of the preferred stock controlled a majority of the votes of the board of directors of the Company through direct representation. Accordingly, the preferred stock is classified as temporary equity in the Company’s balance sheets. The Company did not adjust the carrying values of the redeemable convertible preferred stock to the liquidation preferences of such stock because it was uncertain whether or when a deemed liquidation event would occur that would obligate the Company to pay the liquidation preferences to holders of redeemable convertible preferred stock. In connection with the closing of the IPO in February 2024, all outstanding shares of redeemable convertible preferred stock were converted into shares of common stock on a 1-for-4.5511 basis. Research and Development Expenses Research and development expenses are charged to expense as incurred. Research and development expenses include certain payroll and personnel expenses, license fees, laboratory supplies, consulting costs, external contract research and development expenses and allocated overhead, including rent, equipment depreciation and utilities. Advance payments for goods or services for future research and development activities are deferred as prepaid expenses and expensed as the goods are delivered or the related services are performed. The Company has entered into various agreements with outsourced vendors, clinical manufacturing organizations (“CMOs”) and clinical research organizations (“CROs”). The Company makes estimates of accrued research and development expenses as of each balance sheet date based on facts and circumstances known at that time. The Company periodically confirms the accuracy of its estimates with the service providers and makes adjustments, if necessary.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Stock-Based Compensation Expense The Company accounts for stock-based compensation by measuring and recognizing compensation expense for all stock-based payments based on estimated grant-date fair values. For awards with service-based vesting conditions, the Company recognizes stock-based compensation expense on a straight-line basis over the requisite service or vesting period. The Company estimates the fair value of stock options using the Black-Scholes option-valuation model. The Black-Scholes model requires the input of subjective assumptions, including expected volatility, expected dividend yield, expected term, risk-free rate of return and the estimated fair value of the underlying common stock on the date of grant. The Company accounts for forfeitures as they occur. The fair value of restricted stock awards granted to employees is valued as of the grant date using the estimated fair value of the Company’s common stock. 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statements of operations and comprehensive loss.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the redeemable convertible preferred stock, common stock subject to repurchase, unvested restricted stock units and stock options are considered to be potentially dilutive securities. Because the Company has reported a net loss for the reporting periods presented, the diluted net loss per common share is the same as basic net loss per common share for those periods. Basic and diluted net loss attributable to common stockholders per share was presented in conformity with the two-class method required for participating securities as the redeemable convertible preferred stock and common stock subject to repurchase are considered participating securities. The redeemable convertible preferred stock did not have a contractual obligation to share in the Company’s losses, and common stock subject to repurchase is considered an unvested stock-based compensation award for accounting purposes. As such, the net loss was attributed entirely to common stockholders. Comprehensive Loss Comprehensive loss is comprised of net loss and other comprehensive income (loss). Other comprehensive income (loss) represents unrealized gains and losses arising during the period on available-for-sale marketable securities. Income Taxes The Company accounts for income taxes using the asset and liability method; under this method, deferred tax assets and liabilities are determined based on differences between financial reporting and tax reporting basis of assets and liabilities and are measured using enacted tax rates and laws that are expected to be in effect when the differences are expected to reverse. Realization of deferred tax assets is dependent upon future earnings, the timing and amount of which are uncertain.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f all or part of the net deferred tax assets are determined not to be realizable in the future, an adjustment to the valuation allowance would be charged to the provision of income taxes in the period when such determination is made. Tax benefits related to uncertain tax positions are recognized when it is more likely than not that a tax position will be sustained during an audit. Tax positions that meet the more-likely-than-not threshold are measured at the largest amount of tax benefit that is greater than 50% likely of being realized upon settlement with the taxing authority. Interest and penalties related to unrecognized tax benefits are included within the provision for income tax. 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use the extended transition period for complying with new or revised accounting standard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November 2023, the FASB issued ASU 2023-07, Segment Reporting (Topic 280): Improvements to Reportable Segment Disclosures .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the new standard for the fiscal year 2024. The impact of adoption resulted in enhanced disclosures in the notes to the financial statements (see Note 14, “Segment Reporting”). New Accounting Pronouncements Not Yet Adopted In December 2023, the FASB issued ASU 2023-09, Income Taxes (Topic 740): Improvements to Income Tax Disclosures .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amendments in this ASU should be applied prospectively; however, retrospective application is also permitted. The Company is currently evaluating the impact from the adoption of this standard on the Company’s financial statements. In November 2024, the FASB issued ASU No. 2024-03, Income Statement - Reporting Comprehensive Income - Expense Disaggregation (Subtopic 220-40): Disaggregation of Income Statement Expenses . The amendments in ASU 2024-03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ASU 2024-03 is effective for fiscal years beginning after December 15, 2026, and for interim periods within fiscal years beginning after December 15, 2027, with early adoption permitted. The Company is currently evaluating the impact of the adoption of this standard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air Value of Financial Instruments</t>
        </is>
      </c>
      <c r="B4" s="4" t="inlineStr">
        <is>
          <t>3. Fair Value Measurements and Fair Value of Financial Instru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air value hierarchy for its cash equivalents and available-for-sale marketable securities measured at fair value on a recurring basis as of December 31, 2024, was as follows (in thousands):
Fair Value Measurements
As of December 31, 2024 Total Level 1 Level 2 Level 3
Cash equivalents
Money market funds $ 36,745 $ 36,745 $ — $ —
Corporate debt obligations 33,910 — 33,910 —
U.S. Treasury bills 25,426 — 25,426 —
Available-for-sale marketable securities
U.S. Treasury bills 189,358 — 189,358 —
Total fair value of assets $ 285,439 $ 36,745 $ 248,694 $ — The Company’s fair value hierarchy for its cash equivalents and available-for-sale marketable securities measured at fair value on a recurring basis as of December 31, 2023, was as follows (in thousands):
Fair Value Measurements
As of December 31, 2023 Total Level 1 Level 2 Level 3
Cash equivalents
Money market funds $ 29,050 $ 29,050 $ — $ —
Available-for-sale marketable securities
U.S. Treasury bills 22,896 — 22,896 —
Total fair value of assets $ 51,946 $ 29,050 $ 22,896 $ — Financial assets measured at fair value on a recurring basis consist of the Company’s cash equivalents and available-for-sale marketable securities. Cash equivalents consisted of money market funds, corporate debt obligations, U.S. Treasury bills and available-for-sale marketable securities consisted of U.S. Treasury bills. The Company obtains pricing information from its investment manager and generally determines the fair value of available-for-sale marketable securities using standard observable inputs, including reported trades, broker/dealer quotes and bids and/or offers. The Company recognizes transfers into and out of levels within the fair value hierarchy in the period in which the actual event or change in circumstances that caused the transfer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 Marketable Securities</t>
        </is>
      </c>
      <c r="B4" s="4" t="inlineStr">
        <is>
          <t>4. Available-for-Sale Marketable Securities As of December 31, 2024, the Company’s available-for-sale marketable securities consisted of debt securities issued by the U.S. Treasury and corporate debt obligations with contractual maturities on various dates within the next 12 months. The following table summarizes the amortized cost, unrealized gains and losses and fair value of the Company’s available-for-sale marketable securities as of December 31, 2024 (in thousands):
Total Total Total Total
Amortized Unrealized Unrealized Estimated
As of December 31, 2024 Cost Gains Losses Fair Value
Money market funds (included in cash and cash equivalents) $ 36,745 $ — $ — $ 36,745
U.S. Treasury obligations ($ 25,426 included in cash and cash equivalents) 214,677 107 — 214,784
Corporate debt obligations (included in cash and cash equivalents) 33,912 — ( 2 ) 33,910
Total available for sale marketable securities $ 285,334 $ 107 $ ( 2 ) $ 285,439 As of December 31, 2024, $ 96.1 million was included in cash equivalents and $ 189.4 million was included in available-for-sale marketable securities. The following table summarizes the amortized cost, unrealized gains and losses and fair value of the Company’s available-for-sale marketable securities as of December 31, 2023 (in thousands):
Total Total Total Total
Amortized Unrealized Unrealized Estimated
As of December 31, 2023: Cost Gains Losses Fair Value
U.S. Treasury bills $ 22,892 $ 4 $ — $ 22,896
Total available for sale marketable securities $ 22,892 $ 4 $ — $ 22,896 As of December 31, 2024 and 2023, no significant facts or circumstances were present to indicate a deterioration in the creditworthiness of the issuers of the Company’s marketable securities, and the Company has no requirement or intention to sell these securities before maturity or recovery of their amortized cost basis. The Company considered the current and expected future economic and market conditions and determined that its investments were not significantly impacted by such conditions. For all securities with a fair value less than its amortized cost basis, the Company determined the decline in fair value below amortized cost basis to be immaterial and non-credit related, and therefore no allowance for losses has been recorded. During the years ended December 31, 2024 and 2023, the Company did no t recognize any impairment losses on its investments. As of each of December 31, 2024 and 2023, accrued interest receivable was zero . The Company’s accounting policy is to not measure an allowance for credit losses for accrued interest receivables and to write-off any uncollectible accrued interest receivable as a reversal of interest income in a timely manner, which it considers to be in the period in which the Company determines the accrued interest will not be collected. The Company did no t write off any accrued interest receivables for the year ended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5. Balance Sheet Components Property and Equipment, Net Property and equipment, net, consists of the following (in thousands):
December 31,
2024 2023
Laboratory equipment $ 4,130 $ 3,409
Computer equipment and software 1,132 138
Furniture and fixtures 936 622
Leasehold improvements 821 645
Property and equipment, gross 7,019 4,814
Less accumulated depreciation ( 3,672 ) ( 2,488 )
Total property and equipment, net $ 3,347 $ 2,326 Depreciation expense related to property and equipment was approximately $ 1.2 million and $ 0.9 million for the years ended December 31, 2024 and 2023, respectively. Other Accrued Expenses and Current Liabilities Other accrued expenses and current liabilities consist of the following (in thousands):
December 31,
2024 2023
Accrued CRO research and development expenses $ 5,669 $ 728
Accrued CMO research and development expenses 5,487 1,002
Other accrued expenses 2,903 1,789
Total other accrued expenses and current liabilities $ 14,059 $ 3,5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cense and Collaboration Agreements</t>
        </is>
      </c>
      <c r="B4" s="4" t="inlineStr">
        <is>
          <t>6. License and Collaboration Agreements Patent License Agreements with the National Institutes of Health In May 2021, the Company entered into two patent license agreements (the “NIH Agreements”) with the National Institutes of Health (the “NIH”), pursuant to which the Company obtained exclusive, worldwide licenses to certain patents to use an anti-CD19 CAR in the Company’s autologous and allogeneic CAR T-cell products for the treatment of patients with autoimmune disease. The Company paid $ 3.3 million for acquired licenses. Under the NIH Agreements, commencing in January 2023 and subsequently on January 1 of each calendar year thereafter, the Company is also required to make minimum annual royalty payments of $ 0.2 million, which shall be credited against any earned royalties due based on a low single-digit percentage of net sales made in a respective year. In addition, benchmark royalties following the completion of certain regulatory-and clinical-related benchmarks are due to the NIH, with the minimum cumulative royalty due for a product reaching FDA approval or foreign-equivalent approval totaling $ 5.7 million for the autologous patent license agreement and $ 1.7 million for the allogeneic patent license agreement. Additional benchmark royalties would be payable for a subsequent indication under each NIH Agreement. If the Company enters into a sublicensing agreement, it will be required to pay the NIH a sublicense royalty payment as a percentage of the fair market value of any consideration received for each sublicense granted. The sublicensing percentage starts at a high teens to low twenties percentage if clinical trials for the product have not yet begun and decreases to a mid-single-digit percentage if the product has received FDA approval or foreign-equivalent approval. Unless terminated sooner, the NIH Agreements remain in effect until the last licensed patent right granted pursuant to the respective agreement expires. The acquisition of the licenses, including patent rights and know-how, was accounted for as an asset acquisition. As the acquired technology did not have an alternative use for accounting purposes, the consideration of $ 3.3 million was recorded as research and development expense in the statements of operations and comprehensive loss for the year ended December 31, 2021. The Company recognized $ 0.2 million as research and development expense related to minimum annual royalty payments in each of the years ended December 31, 2024 and 2023. As of December 31, 2024, the Company recognized $ 0.6 million related to benchmark royalties for regulatory approvals and patients’ dosing in clinical trials as research and development expenses in the statement of operations and comprehensive loss. As of December 31, 2024, $ 0.6 million were recorded as accounts payable in the balance sheet. No other benchmark royalties were probable or payable as of December 31, 2024 and 2023. Intellia License and Collaboration Agreement In December 2021, the Company entered into a License and Collaboration Agreement (the “Intellia Agreement”) with Intellia Therapeutics, Inc. (“Intellia”) to research and develop an allogeneic CD19-directed CAR cell therapy product (the “CRISPR Product”), suitable for validation through pre-clinical and clinical proof-of-concept clinical trials, including the performance of activities as agreed in the collaboration plan. Pursuant to the Intellia Agreement, Intellia granted to the Company an exclusive, worldwide, sublicensable in multiple tiers, royalty bearing license under certain of Intellia’s intellectual property to research, develop, sell and otherwise exploit the CRISPR Product. The Company is performing the majority of the work under the collaboration plan. As consideration for the licenses granted to the Company pursuant to the Intellia Agreement, the Company issued to Intellia shares of its Series B Preferred Stock with the fair value of $ 7.0 million. The Company is also obligated to make aggregate milestone payments to Intellia of up to $ 64.5 million upon the achievement of specified development and regulatory milestones and is obligated to pay to Intellia low to mid-single-digit royalties as a percentage of annual worldwide sales, subject to certain adjustments, and additional potential royalties and milestones to Intellia’s licensors. The royalties are payable on a country-by-country basis, commencing upon the first commercial sale of the CRISPR Product in the applicable country and expiring upon the later of (i) 12 years after the first commercial sale or (ii) the expiration of the last-to-expire valid patent claim. Under the Intellia Agreement, Intellia owns rights, title and interests in and to any intellectual property developed in the course of performance under the Intellia Agreement that is not specifically directed to the CRISPR Product. The Company granted to Intellia certain non-exclusive, royalty-free, fully paid-up, worldwide licenses under the Company’s intellectual property solely to perform the activities designated to Intellia under the collaboration, and to research, develop or otherwise exploit any human therapeutic product that is developed or commercialized by Intellia, utilizes or incorporates Intellia intellectual property and that is not the CRISPR Product or any product directed to CD19 or any other B-cell antigen. In addition, the Company granted Intellia an exclusive option (the “Intellia Option”) to enter into a co-development and co-commercialization agreement with the Company for the CRISPR Product, (the “Co-Co Agreement”) for a fee payable to the Company. If Intellia exercises the Intellia Option, the Company and Intellia would share equally the regulatory and clinical development expenses associated with obtaining approval of the CRISPR Product in the U.S. and would also share equally all net profits and losses from commercialization of the CRISPR Product in the U.S. If Intellia exercises the Intellia Option, no milestone payments will be due and payable from that time forward and the Company will only pay royalties on sales outside of the U.S. In addition, upon exercise of the Intellia Option, following regulatory approval of the CRISPR Product, Intellia will have exclusive commercialization rights for the CRISPR Product for U.S. administration, subject to the Company’s rights to co-promote the CRISPR Product in the U.S., and the Company will retain the sole and exclusive rights to research, develop, or otherwise exploit the CRISPR Product for rest-of-world administration and shall have sole decision-making authority in relation thereto, subject to the parties’ obligations to cooperate regarding certain development, regulatory and commercialization strategies. During the term of the Co-Co Agreement, subject to certain exceptions, neither party will clinically develop or commercialize a cell therapy product directed to CD19 other than the CRISPR Product for use in the treatment or prevention of certain indications set forth in the Intellia Agreement and any additional indication that the parties mutually agree to include (any such product, a Competitive Product); provided, however, that (i) any products for use in any indications that are the subject of a development program or third-party collaboration as of the effective date of the Co-Co Agreement shall not be considered Competitive Products and (ii) any products for use in any additional indications that are the subject of a development program or third-party collaboration as of the date that such additional indications are included in the global development plan shall not be considered Competitive Products. The Intellia Agreement terminates on a country-by-country basis upon the expiration of the last valid claim within Intellia’s patent rights covering the CRISPR Product within such country, unless the agreement is earlier terminated in its entirety by either party for insolvency, by either party for material breach of contract, by Intellia if the Company participates in legal action or proceeding challenging the validity or enforceability of Intellia’s patents, or by the execution of the Co-Co Agreement. The Company may terminate the Intellia Agreement in its entirety, or on a country-by-country basis, by providing a written notice after the expiration or termination of the Intellia Option. Following the expiration of the term for a given country, the licenses granted to the Company in such country will automatically become fully paid-up, perpetual, irrevocable and royalty-free licenses. No milestone payments were probable or payable as of December 31, 2024 and 2023. Gilead Collaboration, Option and License Agreement (Related Party) In January 2020, the Company entered into the Collaboration, Option and License Agreement (the “Gilead Agreement”) with Gilead Sciences, Inc. (“Gilead”). Simultaneously with the entry into the Gilead Agreement, the Company entered into (i) a License Agreement (the “Kite Agreement”) with Kite Pharma, Inc. (“Kite”), an affiliate of Gilead (see below), and (ii) a stock purchase agreement, pursuant to which the Company issued to Gilead an aggregate of 6,890,744 shares of its Series A-2 redeemable convertible preferred stock, of which 4,042,066 shares were issued as consideration under the Kite Agreement (see below). The Gilead Agreement initially involved the research and development of cell-based products for the treatment, diagnosis or prevention of two indications under two research programs and non-exclusive research licenses, specifically, Crohn’s disease, or Program A, and Ulcerative colitis, or Program B. On November 30, 2022, after the completion of research activities under Program A and Program B, Gilead provided the Company with notice that Program A and Program B were terminated. On October 24, 2023, Gilead provided the Company with 90 days’ written notice to terminate the Gilead Agreement, and such termination became effective as of January 22, 2024. As of and for the years ended December 31, 2024 and 2023, there were no activities and contract balances related to the Gilead Agreement. Kite License Agreement (Related Party) Concurrently with the Gilead Agreement, the Company entered into the Kite Agreement. Pursuant to the Kite Agreement, Kite granted to the Company a ten-year, co-exclusive license for the SynNotch technology primarily used in the Company’s own internal research and development programs for the treatment, diagnosis or prevention of autoimmune, inflammatory or allogeneic stem cell transplant inflammatory diseases (excluding post-transplant infectious diseases). Upon expiration of the ten-year co-exclusive license term, the license will become a non-exclusive license through expiration of the related patents. Kite had licensed certain of the SynNotch technology included in the Kite Agreement pursuant to that certain Amended and Restated Exclusive License Agreement, between The Regents of the University of California and Kite (as successor to Cell Design Labs, Inc.) (the “UCSF License Agreement”). The Company is responsible for all costs and payments arising under the UCSF License Agreement and as a result of activities under the Kite Agreement, including earned royalties based on a low single-digit percentage of net sales, milestone payments in an aggregate amount of up to $ 10.8 million and accrued interest payables. Pursuant to the Kite Agreement, the Company is also obligated to pay mid-teen-and mid-single-digit percentages of annual maintenance fees, minimum annual royalties and patent prosecution costs payable under the UCSF License Agreement during the co-exclusive term and non-exclusive term, respectively. The Company was also obligated to pay a $ 6.3 million sublicensing fee under the UCSF License Agreement, which the Company agreed to offset with future milestone payments payable by Gilead under the Gilead Agreement. Unless terminated earlier, the Kite Agreement will expire upon the expiration of all licensed patents and Kite improvement patents therein. The Company has the right to terminate the Kite Agreement at will, in the Company’s sole discretion, in its entirety upon 90 days’ written notice to Kite. In addition, either party may terminate the Kite Agreement for uncured material breach by the other party, or upon the occurrence of insolvency-related events of the other party. The acquisition of the co-exclusive license under the Kite Agreement, including patent rights and know-how, was accounted for as an asset acquisition. As the acquired technology did not have an alternative use for accounting purposes, the license consideration of $ 3.5 million and the sublicensing fee of $ 6.3 million was recorded as a research and development expense in the statements of operations and comprehensive loss for the year ended December 31, 2020. As of December 31, 2024 and 2023, the Company had the total sublicensing fee of $ 6.3 million as current accrued license expense—related party. There are no future milestones payable to offset the sublicensing fee due to the termination of the Gilead Agreement. The Company and Gilead have not yet agreed on the settlement of the sublicensing fee. The annual maintenance fee, patent prosecution costs and minimal annual royalties are expensed as incurred and were minimal for each of the years ended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6621</v>
      </c>
      <c r="C3" s="7" t="n">
        <v>34647</v>
      </c>
    </row>
    <row r="4">
      <c r="A4" s="4" t="inlineStr">
        <is>
          <t>Available-for-sale marketable securities</t>
        </is>
      </c>
      <c r="B4" s="6" t="n">
        <v>189358</v>
      </c>
      <c r="C4" s="6" t="n">
        <v>22896</v>
      </c>
    </row>
    <row r="5">
      <c r="A5" s="4" t="inlineStr">
        <is>
          <t>Prepaid expenses and other current assets</t>
        </is>
      </c>
      <c r="B5" s="6" t="n">
        <v>4622</v>
      </c>
      <c r="C5" s="6" t="n">
        <v>3121</v>
      </c>
    </row>
    <row r="6">
      <c r="A6" s="4" t="inlineStr">
        <is>
          <t>Total current assets</t>
        </is>
      </c>
      <c r="B6" s="6" t="n">
        <v>290601</v>
      </c>
      <c r="C6" s="6" t="n">
        <v>60664</v>
      </c>
    </row>
    <row r="7">
      <c r="A7" s="4" t="inlineStr">
        <is>
          <t>Restricted cash</t>
        </is>
      </c>
      <c r="B7" s="6" t="n">
        <v>552</v>
      </c>
      <c r="C7" s="6" t="n">
        <v>565</v>
      </c>
    </row>
    <row r="8">
      <c r="A8" s="4" t="inlineStr">
        <is>
          <t>Property and equipment, net</t>
        </is>
      </c>
      <c r="B8" s="6" t="n">
        <v>3347</v>
      </c>
      <c r="C8" s="6" t="n">
        <v>2326</v>
      </c>
    </row>
    <row r="9">
      <c r="A9" s="4" t="inlineStr">
        <is>
          <t>Operating lease right-of-use assets</t>
        </is>
      </c>
      <c r="B9" s="6" t="n">
        <v>6468</v>
      </c>
      <c r="C9" s="6" t="n">
        <v>6494</v>
      </c>
    </row>
    <row r="10">
      <c r="A10" s="4" t="inlineStr">
        <is>
          <t>Finance lease right-of-use assets</t>
        </is>
      </c>
      <c r="B10" s="6" t="n">
        <v>841</v>
      </c>
      <c r="C10" s="6" t="n">
        <v>1790</v>
      </c>
    </row>
    <row r="11">
      <c r="A11" s="4" t="inlineStr">
        <is>
          <t>Other non-current assets</t>
        </is>
      </c>
      <c r="B11" s="6" t="n">
        <v>2836</v>
      </c>
      <c r="C11" s="6" t="n">
        <v>3356</v>
      </c>
    </row>
    <row r="12">
      <c r="A12" s="4" t="inlineStr">
        <is>
          <t>Total assets</t>
        </is>
      </c>
      <c r="B12" s="6" t="n">
        <v>304645</v>
      </c>
      <c r="C12" s="6" t="n">
        <v>75195</v>
      </c>
    </row>
    <row r="13">
      <c r="A13" s="3" t="inlineStr">
        <is>
          <t>Current liabilities</t>
        </is>
      </c>
      <c r="B13" s="4" t="inlineStr">
        <is>
          <t xml:space="preserve"> </t>
        </is>
      </c>
      <c r="C13" s="4" t="inlineStr">
        <is>
          <t xml:space="preserve"> </t>
        </is>
      </c>
    </row>
    <row r="14">
      <c r="A14" s="4" t="inlineStr">
        <is>
          <t>Accounts payable</t>
        </is>
      </c>
      <c r="B14" s="6" t="n">
        <v>4624</v>
      </c>
      <c r="C14" s="6" t="n">
        <v>4358</v>
      </c>
    </row>
    <row r="15">
      <c r="A15" s="4" t="inlineStr">
        <is>
          <t>Accrued compensation</t>
        </is>
      </c>
      <c r="B15" s="6" t="n">
        <v>4883</v>
      </c>
      <c r="C15" s="6" t="n">
        <v>2812</v>
      </c>
    </row>
    <row r="16">
      <c r="A16" s="4" t="inlineStr">
        <is>
          <t>Accrued license expense - related party</t>
        </is>
      </c>
      <c r="B16" s="6" t="n">
        <v>6250</v>
      </c>
      <c r="C16" s="6" t="n">
        <v>6250</v>
      </c>
    </row>
    <row r="17">
      <c r="A17" s="4" t="inlineStr">
        <is>
          <t>Other accrued expenses and current liabilities</t>
        </is>
      </c>
      <c r="B17" s="6" t="n">
        <v>14059</v>
      </c>
      <c r="C17" s="6" t="n">
        <v>3519</v>
      </c>
    </row>
    <row r="18">
      <c r="A18" s="4" t="inlineStr">
        <is>
          <t>Operating lease liabilities, short-term portion</t>
        </is>
      </c>
      <c r="B18" s="6" t="n">
        <v>3161</v>
      </c>
      <c r="C18" s="6" t="n">
        <v>1964</v>
      </c>
    </row>
    <row r="19">
      <c r="A19" s="4" t="inlineStr">
        <is>
          <t>Finance lease liabilities, short-term portion</t>
        </is>
      </c>
      <c r="B19" s="6" t="n">
        <v>779</v>
      </c>
      <c r="C19" s="6" t="n">
        <v>956</v>
      </c>
    </row>
    <row r="20">
      <c r="A20" s="4" t="inlineStr">
        <is>
          <t>Total current liabilities</t>
        </is>
      </c>
      <c r="B20" s="6" t="n">
        <v>33756</v>
      </c>
      <c r="C20" s="6" t="n">
        <v>19859</v>
      </c>
    </row>
    <row r="21">
      <c r="A21" s="4" t="inlineStr">
        <is>
          <t>Operating lease liabilities, net of short-term portion</t>
        </is>
      </c>
      <c r="B21" s="6" t="n">
        <v>4160</v>
      </c>
      <c r="C21" s="6" t="n">
        <v>5238</v>
      </c>
    </row>
    <row r="22">
      <c r="A22" s="4" t="inlineStr">
        <is>
          <t>Finance lease liabilities, net of short-term portion</t>
        </is>
      </c>
      <c r="B22" s="6" t="n">
        <v>142</v>
      </c>
      <c r="C22" s="6" t="n">
        <v>921</v>
      </c>
    </row>
    <row r="23">
      <c r="A23" s="4" t="inlineStr">
        <is>
          <t>Total liabilities</t>
        </is>
      </c>
      <c r="B23" s="6" t="n">
        <v>38058</v>
      </c>
      <c r="C23" s="6" t="n">
        <v>26018</v>
      </c>
    </row>
    <row r="24">
      <c r="A24" s="4" t="inlineStr">
        <is>
          <t>Commitments and contingencies (Note 7)</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10,000,000 shares authorized, $0.00001 par value, no shares issued and outstanding as of December 31, 2024 no shares authorized, issued, and outstanding as of December 31, 2023</t>
        </is>
      </c>
      <c r="B26" s="4" t="inlineStr">
        <is>
          <t xml:space="preserve"> </t>
        </is>
      </c>
      <c r="C26" s="4" t="inlineStr">
        <is>
          <t xml:space="preserve"> </t>
        </is>
      </c>
    </row>
    <row r="27">
      <c r="A27" s="4" t="inlineStr">
        <is>
          <t>Common stock, $0.00001 par value; 490,000,000 and 140,492,016 shares authorized as of December 31, 2024 and 2023, respectively; 43,214,918 and 1,250,103 shares issued and outstanding as of December 31, 2024 and 2023, respectively</t>
        </is>
      </c>
      <c r="B27" s="4" t="inlineStr">
        <is>
          <t xml:space="preserve"> </t>
        </is>
      </c>
      <c r="C27" s="4" t="inlineStr">
        <is>
          <t xml:space="preserve"> </t>
        </is>
      </c>
    </row>
    <row r="28">
      <c r="A28" s="4" t="inlineStr">
        <is>
          <t>Additional paid-in capital</t>
        </is>
      </c>
      <c r="B28" s="6" t="n">
        <v>530002</v>
      </c>
      <c r="C28" s="6" t="n">
        <v>4642</v>
      </c>
    </row>
    <row r="29">
      <c r="A29" s="4" t="inlineStr">
        <is>
          <t>Accumulated other comprehensive income</t>
        </is>
      </c>
      <c r="B29" s="6" t="n">
        <v>105</v>
      </c>
      <c r="C29" s="6" t="n">
        <v>4</v>
      </c>
    </row>
    <row r="30">
      <c r="A30" s="4" t="inlineStr">
        <is>
          <t>Accumulated deficit</t>
        </is>
      </c>
      <c r="B30" s="6" t="n">
        <v>-263520</v>
      </c>
      <c r="C30" s="6" t="n">
        <v>-136043</v>
      </c>
    </row>
    <row r="31">
      <c r="A31" s="4" t="inlineStr">
        <is>
          <t>Total stockholders' equity (deficit)</t>
        </is>
      </c>
      <c r="B31" s="6" t="n">
        <v>266587</v>
      </c>
      <c r="C31" s="6" t="n">
        <v>-131397</v>
      </c>
    </row>
    <row r="32">
      <c r="A32" s="4" t="inlineStr">
        <is>
          <t>Total liabilities, redeemable convertible preferred stock and stockholders' equity (deficit)</t>
        </is>
      </c>
      <c r="B32" s="6" t="n">
        <v>304645</v>
      </c>
      <c r="C32" s="6" t="n">
        <v>75195</v>
      </c>
    </row>
    <row r="33">
      <c r="A33" s="4" t="inlineStr">
        <is>
          <t>Redeemable Convertible Preferred Stock</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Redeemable convertible preferred stock, no par value; no shares authorized, issued and outstanding as of December 31, 2024 $0.00001 par value 114,556,997 shares authorized as of December 31, 2023; 114,556,997 shares issued and outstanding as of December 31, 2023; liquidation preference of $181,273 as of December 31, 2023</t>
        </is>
      </c>
      <c r="B35" s="7" t="n">
        <v>0</v>
      </c>
      <c r="C35" s="7" t="n">
        <v>1805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7. Commitments and Contingent Liabilities License Agreements The Company entered into license agreements with the NIH, Intellia and Kite (see Note 6), pursuant to which the Company is required to pay certain milestone payments contingent upon the achievement of specific development and regulatory events. During the year ended December 31, 2024, the Company recognized $ 0.6 million related to benchmark royalties under the NIH Agreement as research and development expenses in the statement of operations and comprehensive loss. As of December 31, 2024, $ 0.6 million were recorded as accounts payable in the balance sheet. No other milestones were achieved or probable as of December 31, 2024 and 2023. The Company is required to pay royalties on sales of products developed under these agreements. The Company’s product candidates were in clinical trials or the pre-clinical stage of development as of December 31, 2024 and 2023, and no such royalties were due. Contractual Obligations and Commitments The Company enters into contracts in the normal course of business with CROs for clinical trials, with CMOs for clinical supplies manufacturing and with other vendors for preclinical studies, supplies and other products and services for operating purposes. These agreements generally provide for termination at the request of either party generally with less than one-year notice. The Company does not expect any of these agreements to be terminated and does not have any non-cancellable obligations under these agreements as of December 31, 2024 and 2023. Legal Contingencies From time to time, the Company may become involved in legal proceedings arising from the ordinary course of business. The Company records a liability for such matters when it is probable that future losses will be incurred and that such losses can be reasonably estimated. Significant judgment is required to determine both probability and the estimated amount. O n December 9, 2024, a shareholder class action complaint was filed in the United States District Court for the Northern District of California against the Company, certain of its current and former officers and directors, and the underwriters of the IPO. The complaint alleges that the registration statement on Form S-1 filed in connection with the IPO and the prospectus contained therein contained material misstatements or omissions in violation of federal securities laws. The Company intends to defend the claims in this lawsuit vigorously and believes it has good and substantial defenses to the claims in the complaint, but there is no guarantee that the Company will be successful in these efforts . Given the complexity of the issues in the lawsuit, the fact that the lawsuit was recently filed and is in its early stages, and the inherent uncertainty of litigation, the Company is unable to make any predictions about the ultimate outcome of this matter. As a result, the Company is unable to determine whether any loss ultimately will occur or to estimate the range of such loss. No amount of loss has been accrued in the accompanying financial statements for the year ended December 31, 2024.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4 and 2023, the Company does not have any material indemnification claims that were probable or reasonably possible. Leases As of December 31, 2024, the Company leased office and laboratory space in Emeryville, California under operating leases which have terms through February 2027 . The lease includes an option to extend the lease for an additional 36 months. The Company does not believe that the option to extend the lease is reasonably certain of being exercised, and therefore did not include it in the computations of the present value of the remaining lease payments at lease commencement. In addition to the base rent, which includes escalating payments over the lease term, the Company pays variable costs related to operating expenses and taxes, which are recognized as incurred. The Company has multiple leases for laboratory equipment with terms of 36 months that are accounted for as finance leases. Some of the Company’s office and lab space were leased under short-term lease agreements during the years ended December 31, 2024 and 2023. Components of the lease expense for the years ended December 31, 2024 and 2023, were as follows (in thousands):
Year Ended December 31,
2024 2023
Operating lease cost $ 3,252 $ 2,429
Finance lease cost:
Amortization of right-of-use assets 949 838
Interest on lease liabilities 142 187
Short-term lease cost — 1
Variable lease cost 1,072 970
Total lease expense $ 5,415 $ 4,425 Supplemental cash flow information related to leases was as follows for the years ended December 31, 2024 and 2023 (in thousands):
Year Ended December 31,
2024 2023
Cash paid for amounts included in the measurement
Operating cash flows from operating leases $ 3,073 $ 2,384
Operating cash flows from finance leases 142 187
Financing cash flows from finance leases 956 781
Right-of-use assets obtained in exchange for lease
Operating leases 2,518 —
Finance leases — 975 The following is a schedule by year of future payments of the Company’s lease liabilities as of December 31, 2024 (in thousands):
Operating Leases Finance Leases
2025 $ 3,563 $ 887
2026 4,046 179
2027 446 —
Thereafter — —
Total lease payments 8,055 1,066
Less interest ( 734 ) ( 145 )
Total lease liability balance 7,321 921
Less: current portion ( 3,161 ) ( 779 )
Non-current lease liabilities $ 4,160 $ 142 The weighted-average remaining lease term and discount rate related to the Company’s operating lease liabilities as of December 31, 2024, were 2.1 years and 9 %, respectively. The weighted-average remaining lease term and discount rate related to the Company’s finance lease liabilities as of December 31, 2024, were 1.1 years and 11 %, respectively. The weighted-average remaining lease term and discount rate related to the Company’s operating lease liabilities as of December 31, 2023, were 3.1 years and 8 %, respectively. The weighted-average remaining lease term and discount rate related to the Company’s finance lease liabilities as of December 31, 2023, were 2.0 years and 11 %, respectively. The discount rates were based on the Company’s estimate of its incremental borrowing rate, as the discount rates implicit in the leases could not be readily determined. As the Company does not have any outstanding debt, the Company estimated the incremental borrowing rate based on its estimated credit rating and available market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4</t>
        </is>
      </c>
    </row>
    <row r="3">
      <c r="A3" s="3" t="inlineStr">
        <is>
          <t>Equity [Abstract]</t>
        </is>
      </c>
      <c r="B3" s="4" t="inlineStr">
        <is>
          <t xml:space="preserve"> </t>
        </is>
      </c>
    </row>
    <row r="4">
      <c r="A4" s="4" t="inlineStr">
        <is>
          <t>Redeemable Convertible Preferred Stock</t>
        </is>
      </c>
      <c r="B4" s="4" t="inlineStr">
        <is>
          <t xml:space="preserve">8. Redeemable Convertible Preferred Stock In June 2023 and July 2023, the Company issued 32,052,994 additional shares of Series B redeemable convertible preferred stock to existing and new investors for an aggregate cash consideration of $ 60.0 million at a price per share of $ 1.8719 , net of $ 0.1 million issuance costs. On February 12, 2024, in connection with the closing of the IPO, all outstanding shares redeemable convertible preferred stock automatically converted into 25,171,265 shares of common stock. Subsequent to the closing of the IPO, there were no shares of redeemable convertible preferred stock outstand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9. Common Stock As of December 31, 2024 and 2023, common stock shares reserved for future issuance were as follows:
December 31,
2024 2023
Redeemable convertible preferred stock, as converted — 25,171,265
Outstanding stock option awards ( 349,321 shares issued in connection with the early exercised options for a non-recourse promissory note are excluded from shares reserved for issuance as of December 31, 2023 and none as of December 31, 2024) 7,595,922 3,960,713
Unvested restricted stock units awards 549,001 —
Shares available for future options grants 3,562,709 487,673
Shares available for future grants under the Employee Stock Purchase Plan 422,000 —
Total shares reserved for future issuance 12,129,632 29,619,651 Early Exercise of Options for a Promissory Note In December 2022, the Company’s former chief executive officer (the “Former CEO”), a then-related party, early exercised options for 349,321 shares of common stock in exchange for a partial recourse promissory note receivable with the principal amount of $ 1.1 million. The note bore interest at 4.27 % per annum and was to be due in December 2027 . For accounting purposes, the promissory note was determined to be non-recourse and, as such, the issuance of the promissory note and subsequent early exercise of stock options were considered not substantive. While the issued shares were not considered outstanding for accounting purposes, they were legally issued and had voting and dividend rights. The shares were included in common stock on the statement of redeemable convertible preferred stock and stockholders’ deficit as of December 31, 2023, and were not included in the calculation of net loss per share attributable to common stockholders for the year ended December 31, 2023. On January 12, 2024, the Company and the Former CEO entered into a note forgiveness letter, pursuant to which the promissory note and all accrued interest thereon in an aggregate amount of $ 1.1 million were forgiven. As the shares subject to the options that were early exercised were vested as of the date of the forgiveness of the note, these are included in the calculation of net loss per share attributable to common stockholders from the date of the note’s forgiveness. The Company concluded that the note forgiveness was effectively a repricing of options and is a modification. Therefore, the incremental stock-based compensation expense was recognized for the vested shares at the modification date (see Note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10. Equity Incentive Plans In January 2024, the Company’s board of directors adopted, and stockholders approved, the Company’s 2024 Equity Incentive Plan (the “2024 Plan”), which became effective on February 6, 2024. The Company initially reserved 4,215,000 shares of common stock for future issuance under the 2024 Plan. In addition, 3,960,713 shares issued and outstanding under the Company’s 2019 Equity Incentive Plan, as amended (the “2019 Plan”), may be added to the 2024 Plan as such shares become available from time to time if awards terminate, expire, or lapse for any reason without the delivery of shares, or are reacquired or withheld (or not issued) to satisfy a tax withholding obligation or the purchase or exercise price. The 2024 Plan also provides that the number of shares reserved and available for issuance will automatically increase each January 1, beginning on January 1, 2025 and ending on January 1, 2034, by an amount equal to the lesser of (i) 5 % of the shares of common stock outstanding on the last day of the immediately preceding fiscal year, and (ii) such smaller number of shares of stock as determined by the Company’s board of directors. No more than 12,645,000 shares of stock may be issued upon the exercise of incentive stock options under the 2024 Plan. The Company may grant incentive stock options (“ISOs”), nonstatutory stock options (“NSOs”), restricted stock units (“RSUs”), restricted stock awards (“RSAs”), stock appreciation rights (“SARs”), performance awards and other awards to the Company’s officers, employees, directors and consultants. Options under the 2024 Plan may be granted for periods of up to 10 years at exercise prices no less than the fair market value of the common stock on the date of grant and usually vest over four years . The exercise price of an option granted to a 10% stockholder may not be less than 110 % of the fair market value of the shares on the date of grant and such option may not be exercisable after the expiration of five years from the date of grant. The grant date fair market value of all awards made under the 2024 Plan and all cash compensation paid by the Company to any non-employee director for services as a director in any fiscal year may not exceed $ 750,000 , increased to $ 1,000,000 in the fiscal year of their initial service as a non-employee director. The 2024 Plan is the successor to the 2019 Plan and no additional awards may be granted under the 2019 Plan. All outstanding awards granted under the 2019 Plan will remain subject to the terms of the 2019 Plan. The 2019 Plan provided for the grant of incentive stock options, nonstatutory stock options, RSUs and RSAs to the Company’s officers, employees, directors and consultants. As of December 31, 2024, ISOs, NSOs and RSUs had been granted under the 2024 Plan. As of December 31, 2024, 2,491,968 shares of the Company’s common stock were available for issuance under the 2024 Plan. In January 2024, the Company’s board of directors and stockholders adopted the Company’s 2024 Employee Stock Purchase Plan (the “ESPP”), which became effective on February 6, 2024. The Company initially reserved 422,000 shares of common stock for future issuance under the ESPP. The ESPP permits participants to purchase common stock through payroll deductions of up to 15 % of their eligible compensation. Employees purchase shares of common stock at a price per share equal to 85 % of the lower of the fair market value at the start of the offering or on the date of purchase. The aggregate number of shares reserved for issuance under the ESPP will automatically increase each January 1, beginning on January 1, 2025 and ending on January 1, 2034, by an amount equal to the lesser of 1 % of the Company's total outstanding shares of common stock on the immediately preceding December 31st, and 422,000 shares or a lesser number of shares as may be determined by the Company’s board of directors. In September 2024, the Company adopted the 2024 Inducement Equity Incentive Plan (the “Inducement Plan”). The Inducement Plan provides for the grant of equity-based awards in the form of stock options, stock appreciation rights, restricted stock, restricted stock units, performance units and performance shares solely to prospective employees of the Company or an affiliate of the Company provided that certain criteria are met. Awards under the Inducement Plan may only be granted to an individual, as a material inducement to such individual to enter into employment with the Company or an affiliate of the Company, who (i) has not previously been an employee or director of the Company or (ii) is rehired following a bona fide period of non-employment with the Company. The Company reserved 4,000,000 shares of common stock for future issuance under the Inducement Plan. As of December 31, 2024, 2,929,259 shares were granted and 1,070,741 shares were available for future grant under the Inducement Plan. Stock Options Stock options issued under the 2019 Plan, 2024 Plan and the Inducement Plan generally vest over a four-year period and expire ten years from the date of grant. Certain options provide for accelerated vesting if there is a change in control, as defined in the individual award agreements and the Company’s severance policies. A summary of option activity under the 2019 Plan, 2024 Plan and the Inducement Plan is as follows:
Number of Weighted- Weighted- Aggregate
Outstanding at December 31, 2023 * 4,310,034 $ 4.09 9.09 $ 11,810
Options granted 4,419,225 $ 7.58
Options exercised ( 467,871 ) $ 2.90
Options cancelled and forfeited ( 660,665 ) $ 8.34
Options expired ( 4,801 ) $ 4.04
Outstanding at December 31, 2024 * 7,595,922 $ 5.83 7.58 $ 760
Exercisable at December 31, 2024 ** 1,437,877 $ 3.92 4.60 $ 444
Vested and expected to vest at 7,595,922 $ 5.83 7.58 $ 760 * Outstanding number of options as of December 31, 2023 excludes 349,321 shares of common stock issued in connection with the early exercised options for a non-recourse promissory note, which were not considered substantive for accounting purposes. These shares are included in the number of options exercised during the year ended December 31, 2024, upon the note forgiveness in January 2024 (see Note 9) 303,472 shares of unvested stock options for which the holders have the right to early exercise such options as of December 31, 2024. Aggregate intrinsic value represents the difference between the fair value of the underlying common stock and the exercise price. The weighted-average grant date fair value of options granted for the years ended December 31, 2024 and 2023, was $ 5.89 and $ 4.39 , respectively. The total fair value of options that vested during the years ended December 31, 2024 and 2023 was $ 2.5 million and $ 1.9 million, respectively. As of December 31, 2024, total unrecognized stock-based compensation expense was $ 26.7 million, which is expected to be recognized over a weighted-average period of 3.2 years. The intrinsic value of options exercised during the year ended December 31, 2024 and 2023 was $ 3.8 million and $ 1.0 million, respectively, and is calculated based on the difference between the exercise price and the fair value of common stock as of the exercise date. Restricted Stock Units During the year ended December 31, 2024, the Company granted RSUs for 539,143 shares with a weighted-average price per share of $ 7.02 . RSU shares vest over a four-year period. The fair value of the RSUs equals the fair value of the Company's common stock as of the grant date. The estimated fair value of RSUs granted was $ 3.8 million. As of December 31, 2024, total unrecognized compensation expense for RSUs was $ 3.6 million, which is expected to be recognized over weighted-average period of 3.4 years. During the year ended December 31, 2024, the Company granted performance RSUs for 100,000 shares with a weighted-average price per share of $ 8.05 . Performance RSU shares vest in full upon the Company receiving certain regulatory approvals within 36 months from the grant date. The fair value of the performance RSUs equals the fair value of the Company's common stock as of the grant date. The estimated fair value of performance RSUs granted was $ 0.8 million. As of December 31, 2024, total unrecognized compensation expense for performance RSUs was $ 0.8 million. Compensation expense of $ 0.8 million for performance RSUs is expected to be recognized when it is probable that the performance criteria will be achieved over the remaining vesting term. As of December 31, 2024, the performance criteria was not probable and no expense was recognized.
Number of RSUs Weighted-
Unvested at December 31, 2023 — $ —
Granted - RSUs 539,143 7.02
Granted - Performance RSUs 100,000 8.05
Vested — —
Forfeited - RSUs ( 90,142 ) 7.09
Unvested at December 31, 2024 549,001 $ 7.19 Early Exercise of Employee Options Certain employees received stock options prior to the IPO that allow for exercise of the stock option prior to vesting. The shares of common stock issued upon an early exercise that have not yet vested are subject to repurchase by the Company in the event of termination of the holder’s continuous status as a service provider, at the price paid by the holder. Proceeds from the early exercise of stock options were recorded as repurchase liability, and as shares vest, they are recognized as additional paid-in capital in the balance sheets. Shares purchased by employees pursuant to the early exercise of stock options are not deemed, for accounting purposes, to be issued until those shares vest according to their respective vesting schedules, and the Company recognizes stock-based compensation expense related to these options as they continue to vest. As of December 31, 2024 and 2023, there was zero and $ 0.1 million repurchase liability related to the unvested shares, respectively. As of December 31, 2024 and 2023, zero and 8,125 common stock shares, respectively, remained subject to the right of repurchase as a result of the early exercise of stock options and are included in common stock outstanding. Early exercises as of December 31, 2023 exclude 349,321 shares of common stock issued in connection with the early exercised options for a non-recourse promissory note, which were not considered substantive for accounting purposes (see Note 9). Stock-Based Compensation Expense The Black-Scholes option pricing model, used to estimate fair value of the option awards, requires the use of the following assumptions: • Fair value of common stock. Prior to the IPO, the fair market value of common stock was determined by the Board of Directors with assistance from management and external valuation experts. The approach to estimating the fair market value of common stock was consistent with the methods outlined in the American Institute of Certified Public Accountants’ Accounting and Valuation Guide, Valuation of Privately-Held-Company Equity Securities Issued as Compensation (the “Practice Aid”). Subsequent to the IPO, the fair value of common stock is the Company’s closing price per share on the Nasdaq Global Select Market at the grant date. • Expected Term. The expected term of options granted represents the period of time that the options are expected to be outstanding. Due to the lack of historical exercise history, the expected term of the Company’s stock options has been determined by calculating the midpoint of the contractual term of the options and the weighted-average vesting period. • Expected Volatility. The expected stock price volatility assumption was determined by examining the historical volatilities for industry peers, as the Company did not have any trading history for the common stock. The Company will continue to analyze the historical stock price volatility and expected term assumption as more historical data for the common stock becomes available. • Risk-Free Interest Rate. The risk-free interest rate assumption is based on the U.S. Treasury instrument whose term was consistent with the expected term of the Company’s stock options. • Dividends. The Company has not paid any cash dividends on common stock since inception and does not anticipate paying any dividends in the foreseeable future. Consequently, an expected dividend yield of zero was used. The fair value of options granted was estimated using the Black-Scholes valuation model using the following assumptions for the years ended December 31, 2024 and 2023, respectively:
Year ended December 31,
2024 2023
Expected volatility 93 %- 95 % 91 %- 95 %
Expected dividend yield — % — %
Expected term (in years) 5.8 - 6.1 5.9 - 6.2
Risk-free interest rate 3.5 %- 4.5 % 3.6 %- 4.7 % The following tables presents the classification of stock-based compensation expense related to stock options and RSUs granted (in thousands):
Year ended December 31,
2024 2023
Research and development $ 2,455 $ 792
General and administrative 5,902 1,428
Total stock-based compensation expense $ 8,357 $ 2,220 The above stock-based compensation expense was related to the following stock-based awards (in thousands):
Year ended December 31,
2024 2023
Restricted stock units $ 313 $ —
Stock options 8,044 2,220
Total stock-based compensation expense $ 8,357 $ 2,220 During 2024, in connection with the Former CEO note forgiveness (see Note 9), the Company recognized stock-based compensation expense of $ 1.1 million in general and administrative expenses in the statement of operations and comprehensive loss for the year ended December 31, 2024. In addition, during 2024, in connection with the entry into a separation agreement with the Former CEO, the Company recognized stock-based compensation expense of $ 1.7 million related to modification of certain vesting terms in the Former CEO's stock-based awards, which was recorded in general and administrative expenses in the statement of operations and comprehensive loss for the year ended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The following table sets forth the computation of basic and diluted net loss per share attributable to common stockholders (in thousands, except share and per share data):
Year ended December 31,
2024 2023
Numerator:
Net loss attributable to common stockholders $ ( 127,477 ) $ ( 60,366 )
Denominator:
Weighted average shares used in computing basic and diluted net loss per share 38,334,571 673,622
Net loss per share attributable to common stockholders, basic and diluted: $ ( 3.33 ) $ ( 89.61 ) The potential shares of common stock that were excluded from the computation of diluted net loss per share attributable to common stockholders for the periods presented because including them would have had an antidilutive effect were as follows:
As of December 31,
2024 2023
Redeemable convertible preferred stock, as converted — 25,171,265
Options issued and outstanding 7,595,922 3,960,713
Unvested early exercised common stock options — 8,125
Unvested early exercised common stock options exercised for non-recourse promissory note (Note 9) — 349,321
Unvested RSUs outstanding 549,001 —
8,144,923 29,489,4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Company has recorded no income tax expense for the years ended December 31, 2024 and 2023. All the Company’s taxable losses were generated in the U.S. A reconciliation of the U.S. federal statutory income tax rate to the Company’s effective income tax rate was as follows:
Year Ended December 31,
2024 2023
Income tax computed at federal statutory rate 21.00 % 21.00 %
State taxes 7.4 % 6.6 %
Other permanent differences ( 0.2 )% ( 0.8 )%
Research credits 4.8 % 1.1 %
Stock-based compensation ( 0.9 )% ( 0.6 )%
State uncertain tax positions ( 5.6 )% ( 5.9 )%
Change in valuation allowance ( 26.5 )% ( 21.4 )%
Effective income tax rate — % — % Significant components of the Company’s deferred tax assets for federal and state income taxes are as follows (in thousands): Deferred Tax Assets:
Year Ended December 31,
2024 2023
Net operating loss carry forwards $ 17,209 $ 10,807
Capitalized research and development expenditures 30,769 13,327
Reserves and accruals 1,505 816
Lease liabilities 2,123 2,091
Research credits 9,950 1,714
Stock-based compensation 963 216
Accrued license 1,812 1,814
License and upfront fees 3,080 2,936
Other 57 83
Total gross deferred tax assets 67,468 33,804
Less: Valuation allowance ( 65,593 ) ( 31,772 )
Total deferred tax assets $ 1,875 $ 2,032
Deferred tax liabilities
Property and equipment — ( 147 )
Lease right-of-use assets ( 1,875 ) ( 1,885 )
Total gross deferred tax liabilities ( 1,875 ) ( 2,032 )
Net deferred tax assets $ — $ — A valuation allowance is required to be established when it is more likely than not that all or a portion of a deferred tax asset will not be realized. Realization of deferred tax assets is dependent upon future earnings, the timing and amount of which are uncertain. The Company has reviewed its positive and negative evidence and has concluded that it is more likely than not that the net deferred tax assets will not be realized due to the cumulative losses incurred since inception; therefore, the Company continues to maintain a valuation allowance. The valuation allowance increased by $ 33.8 million and $ 12.9 million during the years ended December 31, 2024 and 2023, respectively. The Company has net operating loss carryforwards for federal and state income tax purposes of $ 79.2 million and $ 205.2 million, respectively, as of December 31, 2024. The federal net operating loss carryforwards are not subject to expiration but are limited to 80% of the taxable income in the year the carryforward is used. State net operating loss carryforwards, if not utilized, will expire in various amounts 2036 through 2044 . As of December 31, 2024, the Company has federal and state research and development credit carryforwards of approximately $ 9.4 million and $ 3.1 million, respectively. The federal credits will expire in various amounts 2041 through 2044 and the state credits can be carried forward indefinitely. Under Section 382 of the Internal Revenue Code of 1986, as amended, the ability to utilize net operating loss carryforwards or other tax attributes, such as research tax credits, in any taxable year may be limited if the Company has experienced an “ownership change”. The annual limitation may result in the expiration of net operating losses and credits before utilization. The Company has performed a Section 382 study as of December 31, 2023, and expects approximately $ 2.0 million of federal net operating losses and $ 1.9 million of California net operating losses to expire unused due to Section 382 limitations. As of December 31, 2024, the Section 382 study was updated and the Company concluded that there were no ownership changes during 2024. The Tax Cuts and Jobs Act of 2017 contains a provision that requires the capitalization of Section 174 costs incurred in years beginning on or after January 1, 2022. Section 174 costs are expenditures that represent research and development costs that are incidental to the development or improvement of a product, process, formula, invention, computer software or technique. This provision changes the treatment of Section 174 costs such that the expenditures are no longer allowed as an immediate deduction but rather must be capitalized and amortized over five years for domestic research and development and fifteen years for foreign research and development. Uncertain Tax Positions A reconciliation of the beginning and ending balances of the unrecognized tax benefits during the year ended December 31, 2024 and 2023, is as follows (in thousands):
2024 2023
Beginning balance $ 8,395 $ 3,600
Increase in tax positions in prior periods 711 184
Increase in tax positions in the current period 10,357 4,611
Ending balance $ 19,463 $ 8,395 The entire amount of the unrecognized tax benefits would not impact the Company’s effective tax rate if recognized, due to the valuation allowance. The Company has elected to include interest and penalties as a component of tax expense. During the years ended December 31, 2024 and 2023, the Company did not recognize accrued interest and penalties related to unrecognized tax benefits. The Company files tax returns in the U.S., California and other various states. The Company is not currently under examination in any of these jurisdictions and all its tax years remain effectively open to examination due to net operating loss carryfor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Related Party Transactions For the year ended December 31, 2024 and 2023, the Company recorded zero and less than $ 0.1 million, respectively, to deferred offering costs related to an advisory services agreement with one of its board members. On January 12, 2024, the Company and the Former CEO entered into a note forgiveness letter, pursuant to which the promissory note and all accrued interest thereon in an aggregate amount of $ 1.1 million were forgiven. The promissory note was issued by the Former CEO in December 2022 in connection with early exercised options (see Note 9). In September 2024, the Company’s Former CEO resigned and entered into a consulting agreement for six months that can be extended by both parties for an additional 12 months. The Former CEO is eligible to receive $ 0.6 million as severance benefits, monthly consulting fees and health benefits for up to 12 months. The Former CEO's outstanding option awards will continue vesting as per the original terms until June 2025, if the consulting agreement continues until then. The Company concluded that the Former CEO does not provide substantive services for accounting purposes after his resignation. In connection with the Former CEO’s resignation, the Company recognized $ 2.6 million as general and administrative expenses as related to severance benefits and stock awards modification for the year ended December 31, 2024. The Company recognized $ 1.7 million to additional paid in capital related to stock awards modification expense. As of December 31, 2024, the Company recognized $ 0.4 million in other accrued expenses and current liabilities related to severance pay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4. Segment Reporting The Company operates and manages its business as one reportable and operating segment, which is the business of developing therapies for autoimmune and inflammatory diseases. The chief executive officer , who is the chief operating decision maker (“CODM”), reviews financial information on an aggregate basis for purposes of allocating resources, assessing performance and monitoring budget versus actuals. The CODM assesses performance based on net loss as reported on the statement of operations and comprehensive loss. The measure of segment assets is reported on the balance sheet as total assets. Further, segment depreciation expense and segment asset additions are consistent with amounts reported within the statement of cash flows given the Company's operations are aggregated within a single reportable segment. All of the Company’s long-lived assets are located in the United States. Asset and other balance sheet information is not reported to the CODM. The following table sets forth the Company’s summary of segment loss, including significant segment expenses for the years ended December 31, 2024 and 2023 (in thousands):
Year ended December 31,
2024 2023
Research and development expenses:
KYV-101 $ 61,884 $ 18,267
Other programs 3,947 4,509
Other research and development expenses (a) 46,642 27,147
Total research and development expenses 112,473 49,923
General and administrative expenses:
General and administrative expenses (b) 30,131 12,483
Total general and administrative expenses 30,131 12,483
Total operating expenses 142,604 62,406
Loss from operations ( 142,604 ) ( 62,406 )
Interest income 15,359 2,282
Interest expense ( 142 ) ( 187 )
Other income, net ( 90 ) ( 55 )
Total other income, net 15,127 2,040
Net loss $ ( 127,477 ) $ ( 60,366 ) (a) Primarily includes personnel costs, license fees, R&amp;D consulting services, unallocated CRO and CMO costs and allocated overhead and facilities expenses (b) Primarily includes personnel costs, allocated overhead and facilities expenses, legal, IT, accounting and general and administrative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accordance with accounting principles generally accepted in the United States (“GAAP”). Any reference in these notes to applicable guidance is meant to refer to the authoritative GAAP as found in the Accounting Standards Codification (“ASC”) and Accounting Standards Updates (“ASU”) of the Financial Accounting Standards Board (“FASB”).</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On an ongoing basis, the Company evaluates its estimates and assumptions, including those related to research and development accrued expenses, valuation of its common stock prior to the IPO, stock-based compensation, valuation of deferred tax assets and uncertain income tax positions. Management bases its estimates on historical experience and on various other assumptions that are believed to be reasonable under the circumstances, the results of which form the basis for making judgments about the carrying values of assets and liabilities and the amount reported as revenue and expenses that are not readily apparent from other sources. Actual results may differ materially from those estimates.</t>
        </is>
      </c>
    </row>
    <row r="6">
      <c r="A6" s="4" t="inlineStr">
        <is>
          <t>Cash and Cash Equivalents</t>
        </is>
      </c>
      <c r="B6" s="4" t="inlineStr">
        <is>
          <t>Cash and Cash Equivalents Cash and cash equivalents include cash in readily available checking accounts and available-for-sale marketable securities with maturities of less than 90 days from the date of purchase.</t>
        </is>
      </c>
    </row>
    <row r="7">
      <c r="A7" s="4" t="inlineStr">
        <is>
          <t>Restricted Cash</t>
        </is>
      </c>
      <c r="B7" s="4" t="inlineStr">
        <is>
          <t>Restricted Cash As of each of December 31, 2024 and 2023, the Company had $ 0.6 million of long-term restricted cash held as security for the Company’s building lease. The entire amount is deposited with a financial institution and held in separate bank accounts.</t>
        </is>
      </c>
    </row>
    <row r="8">
      <c r="A8" s="4" t="inlineStr">
        <is>
          <t>Available-For-Sale Marketable Securities</t>
        </is>
      </c>
      <c r="B8" s="4" t="inlineStr">
        <is>
          <t>Available-For-Sale Marketable Securities Available-for-sale marketable securities as of December 31, 2024, consist of U.S treasury bills with original maturities of greater than 90 days from the date of purchase. As the Company’s entire investment portfolio is considered available for use in current operations, the Company classifies all investments as available-for-sale and as current assets, even though the stated maturity may be more than one year from the current balance sheet date. The Company carries available-for-sale marketable securities at fair value. Unrealized gains and losses on available-for-sale debt marketable securities are reported in accumulated other comprehensive loss, which is a separate component of stockholders’ deficit. The cost of available-for-sale debt marketable securities is adjusted for amortization of premiums and accretion of discounts to maturity. The amortization and accretion are included in interest income together with interest and dividends. The cost of securities sold is based on the specific identification method. Realized gains and losses on the sale of securities are determined by specific identification of each security’s cost basis. The Company regularly reviews its investment portfolio to determine if any security is impaired, which would require it to record an allowance for credit losses or an impairment charge in the period any such determination is made. In making this judgment, the Company evaluates, among other things, the extent to which the fair value of a security is less than its amortized cost, its intent to sell or whether it is more likely than not that the Company will be required to sell the security before recovery of its amortized cost basis, the financial condition of the issuer and any changes thereto, and, as necessary, the portion of a decline in fair value that is credit-related. This assessment could change in the future due to new developments or changes in assumptions related to any particular security. Realized gains and losses, allowances for credit losses and impairments on available-for-sale securities, if any, are recorded to interest expense in the statements of operations and comprehensive loss. Interest receivable is recognized in prepaid expenses and other current assets on the balance sheet.</t>
        </is>
      </c>
    </row>
    <row r="9">
      <c r="A9" s="4" t="inlineStr">
        <is>
          <t>Concentrations of Credit Risk</t>
        </is>
      </c>
      <c r="B9" s="4" t="inlineStr">
        <is>
          <t>Concentrations of Credit Risk Cash, cash equivalents, restricted cash and available-for-sale marketable securities are financial instruments that potentially subject the Company to concentrations of credit risk. As of December 31, 2024, the Company also had investments in money market funds, corporate debt obligations and U.S. Treasury bills, which can be subject to certain credit risks. The Company mitigates the risks by investing in high-grade instruments, limiting its exposure to any one issuer and monitoring the ongoing creditworthiness of the financial institutions and issuers. The Company has not experienced any material losses on its financial instruments and has full access to and control over all of its cash, cash equivalents and available-for-sale marketable securities.</t>
        </is>
      </c>
    </row>
    <row r="10">
      <c r="A10" s="4" t="inlineStr">
        <is>
          <t>Other Risks and Uncertainties</t>
        </is>
      </c>
      <c r="B10" s="4" t="inlineStr">
        <is>
          <t>Other Risks and Uncertainties The Company is subject to certain risks and uncertainties, including, but not limited to, changes in any of the following areas that the Company believes could have a material adverse effect on its future financial position or results of operations: the Company’s ability to advance the development of its analytics platform and timing and ability to advance its product candidates through preclinical and clinical development; costs and timelines associated with the manufacturing of clinical supplies; regulatory approval, market acceptance of, and reimbursement for, any product candidates the Company may develop; performance of third-party vendors; competition from pharmaceutical or other biotechnology companies with greater financial resources or expertise; protection of intellectual property; litigation or claims against the Company based on intellectual property or other factors; and its ability to attract and retain employees necessary to support its growth. The Company’s business and operations may be affected by worldwide economic conditions, which may continue to be impacted by global macroeconomic challenges, such as the effects of the ongoing geopolitical conflicts in Ukraine and in Gaza, tensions in U.S.-China relations, uncertainty in the markets, including disruptions in the banking industry and inflationary trends.</t>
        </is>
      </c>
    </row>
    <row r="11">
      <c r="A11" s="4" t="inlineStr">
        <is>
          <t>Fair Value Measurement</t>
        </is>
      </c>
      <c r="B11" s="4" t="inlineStr">
        <is>
          <t>Fair Value Measurement Fair value is defined as the price that would be received to sell an asset or paid to transfer a liability in an orderly transaction between market participants at the measurement date. The carrying amounts of cash equivalents, prepaid expenses and other current assets, accounts payable, accrued expenses and other liabilities approximate fair value due to their short-term maturities. Financial instruments, such as money market funds and available-for-sale marketable securities, are measured at fair value at each reporting date (see Note 3).</t>
        </is>
      </c>
    </row>
    <row r="12">
      <c r="A12" s="4" t="inlineStr">
        <is>
          <t>Deferred Offering Costs</t>
        </is>
      </c>
      <c r="B12" s="4" t="inlineStr">
        <is>
          <t>Deferred Offering Costs Deferred offering costs, consisting of legal, accounting and other third-party fees directly relating to in-process equity financings or offerings, are capitalized. The deferred offering costs are offset against offering proceeds upon the completion of the financing or the offering. The Company had zero and $ 2.5 million deferred offering costs recorded as other non-current assets as of December 31, 2024 and 2023, respectively.</t>
        </is>
      </c>
    </row>
    <row r="13">
      <c r="A13" s="4" t="inlineStr">
        <is>
          <t>Property and Equipment</t>
        </is>
      </c>
      <c r="B13" s="4" t="inlineStr">
        <is>
          <t>Property and Equipment Property and equipment are recorded at cost, net of accumulated depreciation and amortization. Depreciation is recorded using the straight-line method over the estimated useful lives of the assets. Property and equipment consisted almost exclusively of assets with useful lives of five years . Leasehold improvements are capitalized and amortized over the shorter of the expected life or lease term . Major replacements and improvements are capitalized, while general repairs and maintenance are expensed as incurred.</t>
        </is>
      </c>
    </row>
    <row r="14">
      <c r="A14" s="4" t="inlineStr">
        <is>
          <t>Leases</t>
        </is>
      </c>
      <c r="B14" s="4" t="inlineStr">
        <is>
          <t>Leases The Company determines whether an arrangement is a lease at inception. Specifically, it considers whether it controls the underlying asset and has the right to obtain substantially all of the economic benefits or outputs from the asset. If the contractual arrangement contains a lease, the Company then determines the classification of the lease, operating or finance, using the classification criteria described in ASC Topic 842, Leases (“ASC 842”). Operating and finance lease right-of-use assets and liabilities are recognized at the lease commencement date based on the present value of lease payments over the lease term. Operating lease expense is recognized on a straight-line basis over the lease term. For finance leases, the right-of-use asset is amortized on a straight-line basis over the shorter of the useful life of the asset or the lease term, and interest expense on the lease liability is recorded separately using the interest method. The Company has elected not to separate lease components from non-lease components for all classes of underlying assets, and instead accounts for the lease and non-lease components as a single component. Variable lease payments are recognized as they are incurred and primarily include common area maintenance, utilities, real estate taxes, insurance and other operating costs that are passed on from the lessor in proportion to the space leased by the Company. The Company does not recognize lease assets and lease liabilities for leases with an original lease term of 12 months or less.</t>
        </is>
      </c>
    </row>
    <row r="15">
      <c r="A15" s="4" t="inlineStr">
        <is>
          <t>Acquisitions</t>
        </is>
      </c>
      <c r="B15" s="4" t="inlineStr">
        <is>
          <t>Acquisitions The Company evaluates acquisitions of assets and other similar transactions to assess whether the transaction should be accounted for as a business combination or an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the Company has acquired inputs and processes that have the ability to create outputs which would meet the definition of a business. Significant judgment is required in the application of the screen test to determine whether an acquisition is a business combination or an acquisition of asset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n-process research and development with no alternative future use is charged to research and development expense at the acquisition date.</t>
        </is>
      </c>
    </row>
    <row r="16">
      <c r="A16" s="4" t="inlineStr">
        <is>
          <t>Patent Costs</t>
        </is>
      </c>
      <c r="B16" s="4" t="inlineStr">
        <is>
          <t>Patent Costs All patent-related costs incurred in connection with filing and prosecuting patent applications are expensed as incurred due to the uncertainty of the recovery of the expenditure. Amounts incurred are classified as general and administrative expenses in the statements of operations and comprehensive loss.</t>
        </is>
      </c>
    </row>
    <row r="17">
      <c r="A17" s="4" t="inlineStr">
        <is>
          <t>Impairment of Long-Lived Assets</t>
        </is>
      </c>
      <c r="B17" s="4" t="inlineStr">
        <is>
          <t>Impairment of Long-Lived Assets The Company reviews its long-lived assets, principally property and equipment and operating and finance right-of-use assets, for impairment whenever events or changes in business circumstances indicate the carrying amount of an asset may not be fully recoverable. Recoverability of assets held and used is measured by comparing the carrying amount of an asset to future net cash flows expected to be generated by the asset. If the Company determines that the carrying value of long-lived assets may not be recoverable, the impairment to be recognized is measured by the amount by which the carrying amount of the assets exceeds the fair value of the assets. Fair value is determined through various valuation techniques, principally discounted cash flow models, to assess the fair values of long-lived assets. The Company did no t record any impairment of long-lived assets during the years ended December 31, 2024 and 2023.</t>
        </is>
      </c>
    </row>
    <row r="18">
      <c r="A18" s="4" t="inlineStr">
        <is>
          <t>Redeemable Convertible Preferred Stock</t>
        </is>
      </c>
      <c r="B18" s="4" t="inlineStr">
        <is>
          <t xml:space="preserve">Redeemable Convertible Preferred Stock The Company records redeemable convertible preferred stock at fair value on the date of issuance, net of issuance costs. The redeemable convertible preferred stock was recorded separate from stockholders’ deficit because the shares contain deemed liquidation features that were not solely within the Company’s control. The holders of the preferred stock controlled a majority of the votes of the board of directors of the Company through direct representation. Accordingly, the preferred stock is classified as temporary equity in the Company’s balance sheets. The Company did not adjust the carrying values of the redeemable convertible preferred stock to the liquidation preferences of such stock because it was uncertain whether or when a deemed liquidation event would occur that would obligate the Company to pay the liquidation preferences to holders of redeemable convertible preferred stock. In connection with the closing of the IPO in February 2024, all outstanding shares of redeemable convertible preferred stock were converted into shares of common stock on a 1-for-4.5511 basis. </t>
        </is>
      </c>
    </row>
    <row r="19">
      <c r="A19" s="4" t="inlineStr">
        <is>
          <t>Research and Development Expenses</t>
        </is>
      </c>
      <c r="B19" s="4" t="inlineStr">
        <is>
          <t>Research and Development Expenses Research and development expenses are charged to expense as incurred. Research and development expenses include certain payroll and personnel expenses, license fees, laboratory supplies, consulting costs, external contract research and development expenses and allocated overhead, including rent, equipment depreciation and utilities. Advance payments for goods or services for future research and development activities are deferred as prepaid expenses and expensed as the goods are delivered or the related services are performed. The Company has entered into various agreements with outsourced vendors, clinical manufacturing organizations (“CMOs”) and clinical research organizations (“CROs”). The Company makes estimates of accrued research and development expenses as of each balance sheet date based on facts and circumstances known at that time. The Company periodically confirms the accuracy of its estimates with the service providers and makes adjustments, if necessary.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t>
        </is>
      </c>
    </row>
    <row r="20">
      <c r="A20" s="4" t="inlineStr">
        <is>
          <t>Stock-Based Compensation Expense</t>
        </is>
      </c>
      <c r="B20" s="4" t="inlineStr">
        <is>
          <t>Stock-Based Compensation Expense The Company accounts for stock-based compensation by measuring and recognizing compensation expense for all stock-based payments based on estimated grant-date fair values. For awards with service-based vesting conditions, the Company recognizes stock-based compensation expense on a straight-line basis over the requisite service or vesting period. The Company estimates the fair value of stock options using the Black-Scholes option-valuation model. The Black-Scholes model requires the input of subjective assumptions, including expected volatility, expected dividend yield, expected term, risk-free rate of return and the estimated fair value of the underlying common stock on the date of grant. The Company accounts for forfeitures as they occur. The fair value of restricted stock awards granted to employees is valued as of the grant date using the estimated fair value of the Company’s common stock.</t>
        </is>
      </c>
    </row>
    <row r="21">
      <c r="A21" s="4" t="inlineStr">
        <is>
          <t>Foreign Currency Transactions</t>
        </is>
      </c>
      <c r="B21" s="4" t="inlineStr">
        <is>
          <t>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statements of operations and comprehensive loss.</t>
        </is>
      </c>
    </row>
    <row r="22">
      <c r="A22" s="4" t="inlineStr">
        <is>
          <t>Net Loss Per Share Attributable to Common Stockholders</t>
        </is>
      </c>
      <c r="B22" s="4" t="inlineStr">
        <is>
          <t>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the redeemable convertible preferred stock, common stock subject to repurchase, unvested restricted stock units and stock options are considered to be potentially dilutive securities. Because the Company has reported a net loss for the reporting periods presented, the diluted net loss per common share is the same as basic net loss per common share for those periods. Basic and diluted net loss attributable to common stockholders per share was presented in conformity with the two-class method required for participating securities as the redeemable convertible preferred stock and common stock subject to repurchase are considered participating securities. The redeemable convertible preferred stock did not have a contractual obligation to share in the Company’s losses, and common stock subject to repurchase is considered an unvested stock-based compensation award for accounting purposes. As such, the net loss was attributed entirely to common stockholders.</t>
        </is>
      </c>
    </row>
    <row r="23">
      <c r="A23" s="4" t="inlineStr">
        <is>
          <t>Comprehensive Loss</t>
        </is>
      </c>
      <c r="B23" s="4" t="inlineStr">
        <is>
          <t>Comprehensive Loss Comprehensive loss is comprised of net loss and other comprehensive income (loss). Other comprehensive income (loss) represents unrealized gains and losses arising during the period on available-for-sale marketable securities.</t>
        </is>
      </c>
    </row>
    <row r="24">
      <c r="A24" s="4" t="inlineStr">
        <is>
          <t>Income Taxes</t>
        </is>
      </c>
      <c r="B24" s="4" t="inlineStr">
        <is>
          <t>Income Taxes The Company accounts for income taxes using the asset and liability method; under this method, deferred tax assets and liabilities are determined based on differences between financial reporting and tax reporting basis of assets and liabilities and are measured using enacted tax rates and laws that are expected to be in effect when the differences are expected to reverse. Realization of deferred tax assets is dependent upon future earnings, the timing and amount of which are uncertain.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f all or part of the net deferred tax assets are determined not to be realizable in the future, an adjustment to the valuation allowance would be charged to the provision of income taxes in the period when such determination is made. Tax benefits related to uncertain tax positions are recognized when it is more likely than not that a tax position will be sustained during an audit. Tax positions that meet the more-likely-than-not threshold are measured at the largest amount of tax benefit that is greater than 50% likely of being realized upon settlement with the taxing authority. Interest and penalties related to unrecognized tax benefits are included within the provision for income tax.</t>
        </is>
      </c>
    </row>
    <row r="25">
      <c r="A25" s="4" t="inlineStr">
        <is>
          <t>Recent Accounting Pronouncements</t>
        </is>
      </c>
      <c r="B25" s="4" t="inlineStr">
        <is>
          <t>Recent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use the extended transition period for complying with new or revised accounting standards. As a result, the Company’s financial statements may not be comparable to the financial statements of issuers who are required to comply with the effective date for new or revised accounting standards that are applicable to public companies. Recently Adopted Accounting Pronouncements In November 2023, the FASB issued ASU 2023-07, Segment Reporting (Topic 280): Improvements to Reportable Segment Disclosures .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Company adopted the new standard for the fiscal year 2024. The impact of adoption resulted in enhanced disclosures in the notes to the financial statements (see Note 14, “Segment Reporting”). New Accounting Pronouncements Not Yet Adopted In December 2023, the FASB issued ASU 2023-09, Income Taxes (Topic 740): Improvements to Income Tax Disclosures . This ASU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amendments in this ASU should be applied prospectively; however, retrospective application is also permitted. The Company is currently evaluating the impact from the adoption of this standard on the Company’s financial statements. In November 2024, the FASB issued ASU No. 2024-03, Income Statement - Reporting Comprehensive Income - Expense Disaggregation (Subtopic 220-40): Disaggregation of Income Statement Expenses . The amendments in ASU 2024-03 require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ASU 2024-03 is effective for fiscal years beginning after December 15, 2026, and for interim periods within fiscal years beginning after December 15, 2027, with early adoption permitted. The Company is currently evaluating the impact of the adoption of this standard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Company’s fair value hierarchy for its cash equivalents and available-for-sale marketable securities measured at fair value on a recurring basis as of December 31, 2024, was as follows (in thousands):
Fair Value Measurements
As of December 31, 2024 Total Level 1 Level 2 Level 3
Cash equivalents
Money market funds $ 36,745 $ 36,745 $ — $ —
Corporate debt obligations 33,910 — 33,910 —
U.S. Treasury bills 25,426 — 25,426 —
Available-for-sale marketable securities
U.S. Treasury bills 189,358 — 189,358 —
Total fair value of assets $ 285,439 $ 36,745 $ 248,694 $ — The Company’s fair value hierarchy for its cash equivalents and available-for-sale marketable securities measured at fair value on a recurring basis as of December 31, 2023, was as follows (in thousands):
Fair Value Measurements
As of December 31, 2023 Total Level 1 Level 2 Level 3
Cash equivalents
Money market funds $ 29,050 $ 29,050 $ — $ —
Available-for-sale marketable securities
U.S. Treasury bills 22,896 — 22,896 —
Total fair value of assets $ 51,946 $ 29,050 $ 22,89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4</t>
        </is>
      </c>
      <c r="C1" s="2" t="inlineStr">
        <is>
          <t>Dec. 31, 2023</t>
        </is>
      </c>
    </row>
    <row r="2">
      <c r="A2" s="4" t="inlineStr">
        <is>
          <t>Preferred stock shares authorized</t>
        </is>
      </c>
      <c r="B2" s="6" t="n">
        <v>10000000</v>
      </c>
      <c r="C2" s="6" t="n">
        <v>0</v>
      </c>
    </row>
    <row r="3">
      <c r="A3" s="4" t="inlineStr">
        <is>
          <t>Preferred stock par value</t>
        </is>
      </c>
      <c r="B3" s="8" t="n">
        <v>1e-05</v>
      </c>
      <c r="C3" s="4" t="inlineStr">
        <is>
          <t xml:space="preserve"> </t>
        </is>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8" t="n">
        <v>1e-05</v>
      </c>
      <c r="C6" s="8" t="n">
        <v>1e-05</v>
      </c>
    </row>
    <row r="7">
      <c r="A7" s="4" t="inlineStr">
        <is>
          <t>Common stock shares authorized</t>
        </is>
      </c>
      <c r="B7" s="6" t="n">
        <v>490000000</v>
      </c>
      <c r="C7" s="6" t="n">
        <v>140492016</v>
      </c>
    </row>
    <row r="8">
      <c r="A8" s="4" t="inlineStr">
        <is>
          <t>Common stock shares issued</t>
        </is>
      </c>
      <c r="B8" s="6" t="n">
        <v>43214918</v>
      </c>
      <c r="C8" s="6" t="n">
        <v>1250103</v>
      </c>
    </row>
    <row r="9">
      <c r="A9" s="4" t="inlineStr">
        <is>
          <t>Common stock shares outstanding</t>
        </is>
      </c>
      <c r="B9" s="6" t="n">
        <v>43214918</v>
      </c>
      <c r="C9" s="6" t="n">
        <v>1250103</v>
      </c>
    </row>
    <row r="10">
      <c r="A10" s="4" t="inlineStr">
        <is>
          <t>Redeemable Convertible Preferred Stock</t>
        </is>
      </c>
      <c r="B10" s="4" t="inlineStr">
        <is>
          <t xml:space="preserve"> </t>
        </is>
      </c>
      <c r="C10" s="4" t="inlineStr">
        <is>
          <t xml:space="preserve"> </t>
        </is>
      </c>
    </row>
    <row r="11">
      <c r="A11" s="4" t="inlineStr">
        <is>
          <t>Temporary equity , par value</t>
        </is>
      </c>
      <c r="B11" s="7" t="n">
        <v>0</v>
      </c>
      <c r="C11" s="8" t="n">
        <v>1e-05</v>
      </c>
    </row>
    <row r="12">
      <c r="A12" s="4" t="inlineStr">
        <is>
          <t>Temporary equity shares authorized</t>
        </is>
      </c>
      <c r="B12" s="6" t="n">
        <v>0</v>
      </c>
      <c r="C12" s="6" t="n">
        <v>114556997</v>
      </c>
    </row>
    <row r="13">
      <c r="A13" s="4" t="inlineStr">
        <is>
          <t>Temporary equity shares issued</t>
        </is>
      </c>
      <c r="B13" s="6" t="n">
        <v>0</v>
      </c>
      <c r="C13" s="6" t="n">
        <v>114556997</v>
      </c>
    </row>
    <row r="14">
      <c r="A14" s="4" t="inlineStr">
        <is>
          <t>Temporary equity shares outstanding</t>
        </is>
      </c>
      <c r="B14" s="6" t="n">
        <v>0</v>
      </c>
      <c r="C14" s="6" t="n">
        <v>114556997</v>
      </c>
    </row>
    <row r="15">
      <c r="A15" s="4" t="inlineStr">
        <is>
          <t>Temporary equity liquidation preference</t>
        </is>
      </c>
      <c r="B15" s="4" t="inlineStr">
        <is>
          <t xml:space="preserve"> </t>
        </is>
      </c>
      <c r="C15" s="7" t="n">
        <v>181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vailable-for-Sale 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 summarizes the amortized cost, unrealized gains and losses and fair value of the Company’s available-for-sale marketable securities as of December 31, 2024 (in thousands):
Total Total Total Total
Amortized Unrealized Unrealized Estimated
As of December 31, 2024 Cost Gains Losses Fair Value
Money market funds (included in cash and cash equivalents) $ 36,745 $ — $ — $ 36,745
U.S. Treasury obligations ($ 25,426 included in cash and cash equivalents) 214,677 107 — 214,784
Corporate debt obligations (included in cash and cash equivalents) 33,912 — ( 2 ) 33,910
Total available for sale marketable securities $ 285,334 $ 107 $ ( 2 ) $ 285,439 The following table summarizes the amortized cost, unrealized gains and losses and fair value of the Company’s available-for-sale marketable securities as of December 31, 2023 (in thousands):
Total Total Total Total
Amortized Unrealized Unrealized Estimated
As of December 31, 2023: Cost Gains Losses Fair Value
U.S. Treasury bills $ 22,892 $ 4 $ — $ 22,896
Total available for sale marketable securities $ 22,892 $ 4 $ — $ 22,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in thousands):
December 31,
2024 2023
Laboratory equipment $ 4,130 $ 3,409
Computer equipment and software 1,132 138
Furniture and fixtures 936 622
Leasehold improvements 821 645
Property and equipment, gross 7,019 4,814
Less accumulated depreciation ( 3,672 ) ( 2,488 )
Total property and equipment, net $ 3,347 $ 2,326 </t>
        </is>
      </c>
    </row>
    <row r="5">
      <c r="A5" s="4" t="inlineStr">
        <is>
          <t>Schedule of Other Accrued Expenses and Current Liabilities</t>
        </is>
      </c>
      <c r="B5" s="4" t="inlineStr">
        <is>
          <t xml:space="preserve">Other accrued expenses and current liabilities consist of the following (in thousands):
December 31,
2024 2023
Accrued CRO research and development expenses $ 5,669 $ 728
Accrued CMO research and development expenses 5,487 1,002
Other accrued expenses 2,903 1,789
Total other accrued expenses and current liabilities $ 14,059 $ 3,5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ponents of Lease Expense</t>
        </is>
      </c>
      <c r="B4" s="4" t="inlineStr">
        <is>
          <t xml:space="preserve">Components of the lease expense for the years ended December 31, 2024 and 2023, were as follows (in thousands):
Year Ended December 31,
2024 2023
Operating lease cost $ 3,252 $ 2,429
Finance lease cost:
Amortization of right-of-use assets 949 838
Interest on lease liabilities 142 187
Short-term lease cost — 1
Variable lease cost 1,072 970
Total lease expense $ 5,415 $ 4,425 </t>
        </is>
      </c>
    </row>
    <row r="5">
      <c r="A5" s="4" t="inlineStr">
        <is>
          <t>Schedule of Supplemental Cash Flow Information Related to Lease</t>
        </is>
      </c>
      <c r="B5" s="4" t="inlineStr">
        <is>
          <t xml:space="preserve">Supplemental cash flow information related to leases was as follows for the years ended December 31, 2024 and 2023 (in thousands):
Year Ended December 31,
2024 2023
Cash paid for amounts included in the measurement
Operating cash flows from operating leases $ 3,073 $ 2,384
Operating cash flows from finance leases 142 187
Financing cash flows from finance leases 956 781
Right-of-use assets obtained in exchange for lease
Operating leases 2,518 —
Finance leases — 975 </t>
        </is>
      </c>
    </row>
    <row r="6">
      <c r="A6" s="4" t="inlineStr">
        <is>
          <t>Schedule by Year of Future Payments of Lease Liabilities</t>
        </is>
      </c>
      <c r="B6" s="4" t="inlineStr">
        <is>
          <t xml:space="preserve">The following is a schedule by year of future payments of the Company’s lease liabilities as of December 31, 2024 (in thousands):
Operating Leases Finance Leases
2025 $ 3,563 $ 887
2026 4,046 179
2027 446 —
Thereafter — —
Total lease payments 8,055 1,066
Less interest ( 734 ) ( 145 )
Total lease liability balance 7,321 921
Less: current portion ( 3,161 ) ( 779 )
Non-current lease liabilities $ 4,160 $ 1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As of December 31, 2024 and 2023, common stock shares reserved for future issuance were as follows:
December 31,
2024 2023
Redeemable convertible preferred stock, as converted — 25,171,265
Outstanding stock option awards ( 349,321 shares issued in connection with the early exercised options for a non-recourse promissory note are excluded from shares reserved for issuance as of December 31, 2023 and none as of December 31, 2024) 7,595,922 3,960,713
Unvested restricted stock units awards 549,001 —
Shares available for future options grants 3,562,709 487,673
Shares available for future grants under the Employee Stock Purchase Plan 422,000 —
Total shares reserved for future issuance 12,129,632 29,619,6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Option Activity</t>
        </is>
      </c>
      <c r="B4" s="4" t="inlineStr">
        <is>
          <t>A summary of option activity under the 2019 Plan, 2024 Plan and the Inducement Plan is as follows:
Number of Weighted- Weighted- Aggregate
Outstanding at December 31, 2023 * 4,310,034 $ 4.09 9.09 $ 11,810
Options granted 4,419,225 $ 7.58
Options exercised ( 467,871 ) $ 2.90
Options cancelled and forfeited ( 660,665 ) $ 8.34
Options expired ( 4,801 ) $ 4.04
Outstanding at December 31, 2024 * 7,595,922 $ 5.83 7.58 $ 760
Exercisable at December 31, 2024 ** 1,437,877 $ 3.92 4.60 $ 444
Vested and expected to vest at 7,595,922 $ 5.83 7.58 $ 760 * Outstanding number of options as of December 31, 2023 excludes 349,321 shares of common stock issued in connection with the early exercised options for a non-recourse promissory note, which were not considered substantive for accounting purposes. These shares are included in the number of options exercised during the year ended December 31, 2024, upon the note forgiveness in January 2024 (see Note 9) 303,472 shares of unvested stock options for which the holders have the right to early exercise such options as of December 31, 2024.</t>
        </is>
      </c>
    </row>
    <row r="5">
      <c r="A5" s="4" t="inlineStr">
        <is>
          <t>Summary of Restricted Stock Units</t>
        </is>
      </c>
      <c r="B5" s="4" t="inlineStr">
        <is>
          <t xml:space="preserve">Number of RSUs Weighted-
Unvested at December 31, 2023 — $ —
Granted - RSUs 539,143 7.02
Granted - Performance RSUs 100,000 8.05
Vested — —
Forfeited - RSUs ( 90,142 ) 7.09
Unvested at December 31, 2024 549,001 $ 7.19 </t>
        </is>
      </c>
    </row>
    <row r="6">
      <c r="A6" s="4" t="inlineStr">
        <is>
          <t>Schedule of Fair Value of Options Granted to Employees and Nonemployees Estimated using Black-Scholes Valuation Model using the Assumptions</t>
        </is>
      </c>
      <c r="B6" s="4" t="inlineStr">
        <is>
          <t xml:space="preserve">The fair value of options granted was estimated using the Black-Scholes valuation model using the following assumptions for the years ended December 31, 2024 and 2023, respectively:
Year ended December 31,
2024 2023
Expected volatility 93 %- 95 % 91 %- 95 %
Expected dividend yield — % — %
Expected term (in years) 5.8 - 6.1 5.9 - 6.2
Risk-free interest rate 3.5 %- 4.5 % 3.6 %- 4.7 % </t>
        </is>
      </c>
    </row>
    <row r="7">
      <c r="A7" s="4" t="inlineStr">
        <is>
          <t>Schedule of Stock-based Compensation Expense</t>
        </is>
      </c>
      <c r="B7" s="4" t="inlineStr">
        <is>
          <t xml:space="preserve">The following tables presents the classification of stock-based compensation expense related to stock options and RSUs granted (in thousands):
Year ended December 31,
2024 2023
Research and development $ 2,455 $ 792
General and administrative 5,902 1,428
Total stock-based compensation expense $ 8,357 $ 2,220 The above stock-based compensation expense was related to the following stock-based awards (in thousands):
Year ended December 31,
2024 2023
Restricted stock units $ 313 $ —
Stock options 8,044 2,220
Total stock-based compensation expense $ 8,357 $ 2,2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December 31,
2024 2023
Numerator:
Net loss attributable to common stockholders $ ( 127,477 ) $ ( 60,366 )
Denominator:
Weighted average shares used in computing basic and diluted net loss per share 38,334,571 673,622
Net loss per share attributable to common stockholders, basic and diluted: $ ( 3.33 ) $ ( 89.61 )</t>
        </is>
      </c>
    </row>
    <row r="5">
      <c r="A5" s="4" t="inlineStr">
        <is>
          <t>Schedule of Potential Shares of Common Stock that were Excluded from the Computation of Diluted Net Loss Per Share</t>
        </is>
      </c>
      <c r="B5" s="4" t="inlineStr">
        <is>
          <t xml:space="preserve">The potential shares of common stock that were excluded from the computation of diluted net loss per share attributable to common stockholders for the periods presented because including them would have had an antidilutive effect were as follows:
As of December 31,
2024 2023
Redeemable convertible preferred stock, as converted — 25,171,265
Options issued and outstanding 7,595,922 3,960,713
Unvested early exercised common stock options — 8,125
Unvested early exercised common stock options exercised for non-recourse promissory note (Note 9) — 349,321
Unvested RSUs outstanding 549,001 —
8,144,923 29,489,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U.S. Federal Statutory Income Tax Rate to Effective Income Tax Rate</t>
        </is>
      </c>
      <c r="B4" s="4" t="inlineStr">
        <is>
          <t>A reconciliation of the U.S. federal statutory income tax rate to the Company’s effective income tax rate was as follows:
Year Ended December 31,
2024 2023
Income tax computed at federal statutory rate 21.00 % 21.00 %
State taxes 7.4 % 6.6 %
Other permanent differences ( 0.2 )% ( 0.8 )%
Research credits 4.8 % 1.1 %
Stock-based compensation ( 0.9 )% ( 0.6 )%
State uncertain tax positions ( 5.6 )% ( 5.9 )%
Change in valuation allowance ( 26.5 )% ( 21.4 )%
Effective income tax rate — % — %</t>
        </is>
      </c>
    </row>
    <row r="5">
      <c r="A5" s="4" t="inlineStr">
        <is>
          <t>Schedule of Components of Deferred Tax Assets for Federal and State Income Taxes</t>
        </is>
      </c>
      <c r="B5" s="4" t="inlineStr">
        <is>
          <t xml:space="preserve">Significant components of the Company’s deferred tax assets for federal and state income taxes are as follows (in thousands): Deferred Tax Assets:
Year Ended December 31,
2024 2023
Net operating loss carry forwards $ 17,209 $ 10,807
Capitalized research and development expenditures 30,769 13,327
Reserves and accruals 1,505 816
Lease liabilities 2,123 2,091
Research credits 9,950 1,714
Stock-based compensation 963 216
Accrued license 1,812 1,814
License and upfront fees 3,080 2,936
Other 57 83
Total gross deferred tax assets 67,468 33,804
Less: Valuation allowance ( 65,593 ) ( 31,772 )
Total deferred tax assets $ 1,875 $ 2,032
Deferred tax liabilities
Property and equipment — ( 147 )
Lease right-of-use assets ( 1,875 ) ( 1,885 )
Total gross deferred tax liabilities ( 1,875 ) ( 2,032 )
Net deferred tax assets $ — $ — </t>
        </is>
      </c>
    </row>
    <row r="6">
      <c r="A6" s="4" t="inlineStr">
        <is>
          <t>Schedule of Reconciliation of Unrecognized Tax Benefits</t>
        </is>
      </c>
      <c r="B6" s="4" t="inlineStr">
        <is>
          <t xml:space="preserve">A reconciliation of the beginning and ending balances of the unrecognized tax benefits during the year ended December 31, 2024 and 2023, is as follows (in thousands):
2024 2023
Beginning balance $ 8,395 $ 3,600
Increase in tax positions in prior periods 711 184
Increase in tax positions in the current period 10,357 4,611
Ending balance $ 19,463 $ 8,3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Loss Including Significant Segment Expenses</t>
        </is>
      </c>
      <c r="B4" s="4" t="inlineStr">
        <is>
          <t>The following table sets forth the Company’s summary of segment loss, including significant segment expenses for the years ended December 31, 2024 and 2023 (in thousands):
Year ended December 31,
2024 2023
Research and development expenses:
KYV-101 $ 61,884 $ 18,267
Other programs 3,947 4,509
Other research and development expenses (a) 46,642 27,147
Total research and development expenses 112,473 49,923
General and administrative expenses:
General and administrative expenses (b) 30,131 12,483
Total general and administrative expenses 30,131 12,483
Total operating expenses 142,604 62,406
Loss from operations ( 142,604 ) ( 62,406 )
Interest income 15,359 2,282
Interest expense ( 142 ) ( 187 )
Other income, net ( 90 ) ( 55 )
Total other income, net 15,127 2,040
Net loss $ ( 127,477 ) $ ( 60,366 ) (a) Primarily includes personnel costs, license fees, R&amp;D consulting services, unallocated CRO and CMO costs and allocated overhead and facilities expenses (b) Primarily includes personnel costs, allocated overhead and facilities expenses, legal, IT, accounting and general and administrative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 width="80" customWidth="1" min="5" max="5"/>
    <col width="22" customWidth="1" min="6" max="6"/>
  </cols>
  <sheetData>
    <row r="1">
      <c r="A1" s="1" t="inlineStr">
        <is>
          <t>Description of Business, Organization and Liquidity - Additional Information (Details) $ / shares in Units, $ in Thousands</t>
        </is>
      </c>
      <c r="E1" s="2" t="inlineStr">
        <is>
          <t>12 Months Ended</t>
        </is>
      </c>
    </row>
    <row r="2">
      <c r="B2" s="2" t="inlineStr">
        <is>
          <t>Feb. 12, 2024 USD ($) $ / shares shares</t>
        </is>
      </c>
      <c r="C2" s="2" t="inlineStr">
        <is>
          <t>Feb. 08, 2024</t>
        </is>
      </c>
      <c r="D2" s="2" t="inlineStr">
        <is>
          <t>Jan. 30, 2024</t>
        </is>
      </c>
      <c r="E2" s="2" t="inlineStr">
        <is>
          <t>Dec. 31, 2024 USD ($) shares</t>
        </is>
      </c>
      <c r="F2" s="2" t="inlineStr">
        <is>
          <t>Dec. 31,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rporated date</t>
        </is>
      </c>
      <c r="B4" s="4" t="inlineStr">
        <is>
          <t xml:space="preserve"> </t>
        </is>
      </c>
      <c r="C4" s="4" t="inlineStr">
        <is>
          <t xml:space="preserve"> </t>
        </is>
      </c>
      <c r="D4" s="4" t="inlineStr">
        <is>
          <t xml:space="preserve"> </t>
        </is>
      </c>
      <c r="E4" s="4" t="inlineStr">
        <is>
          <t>Jun. 14,  2018</t>
        </is>
      </c>
      <c r="F4" s="4" t="inlineStr">
        <is>
          <t xml:space="preserve"> </t>
        </is>
      </c>
    </row>
    <row r="5">
      <c r="A5" s="4" t="inlineStr">
        <is>
          <t>Shares issued | shares</t>
        </is>
      </c>
      <c r="B5" s="4" t="inlineStr">
        <is>
          <t xml:space="preserve"> </t>
        </is>
      </c>
      <c r="C5" s="4" t="inlineStr">
        <is>
          <t xml:space="preserve"> </t>
        </is>
      </c>
      <c r="D5" s="4" t="inlineStr">
        <is>
          <t xml:space="preserve"> </t>
        </is>
      </c>
      <c r="E5" s="6" t="n">
        <v>349321</v>
      </c>
      <c r="F5" s="4" t="inlineStr">
        <is>
          <t xml:space="preserve"> </t>
        </is>
      </c>
    </row>
    <row r="6">
      <c r="A6" s="4" t="inlineStr">
        <is>
          <t>Net proceeds</t>
        </is>
      </c>
      <c r="B6" s="4" t="inlineStr">
        <is>
          <t xml:space="preserve"> </t>
        </is>
      </c>
      <c r="C6" s="4" t="inlineStr">
        <is>
          <t xml:space="preserve"> </t>
        </is>
      </c>
      <c r="D6" s="4" t="inlineStr">
        <is>
          <t xml:space="preserve"> </t>
        </is>
      </c>
      <c r="E6" s="7" t="n">
        <v>341171</v>
      </c>
      <c r="F6" s="4" t="inlineStr">
        <is>
          <t xml:space="preserve"> </t>
        </is>
      </c>
    </row>
    <row r="7">
      <c r="A7" s="4" t="inlineStr">
        <is>
          <t>Description of reverse stock split</t>
        </is>
      </c>
      <c r="B7" s="4" t="inlineStr">
        <is>
          <t xml:space="preserve"> </t>
        </is>
      </c>
      <c r="C7" s="4" t="inlineStr">
        <is>
          <t xml:space="preserve"> </t>
        </is>
      </c>
      <c r="D7" s="4" t="inlineStr">
        <is>
          <t xml:space="preserve"> </t>
        </is>
      </c>
      <c r="E7" s="4" t="inlineStr">
        <is>
          <t>On January 30, 2024, the Company’s shareholders approved and the Company effected a reverse stock split of the shares of common stock at a ratio of 1-for-4.5511 (the “Reverse Stock Split”). The number of authorized shares and par value per share were not adjusted as a result of the Reverse Stock Split. All references to shares, restricted stock awards, restricted stock units and options to purchase common stock, share data, per share data, and related information contained in the financial statements have been retrospectively adjusted to reflect the effect of the Reverse Stock Split for all periods presented. The conversion ratios for each series of the Company’s redeemable convertible preferred stock, which was automatically converted into shares of common stock upon the closing of the IPO, were proportionally adjusted.</t>
        </is>
      </c>
      <c r="F7" s="4" t="inlineStr">
        <is>
          <t xml:space="preserve"> </t>
        </is>
      </c>
    </row>
    <row r="8">
      <c r="A8" s="4" t="inlineStr">
        <is>
          <t>Reverse stock split conversion ratio</t>
        </is>
      </c>
      <c r="B8" s="4" t="inlineStr">
        <is>
          <t xml:space="preserve"> </t>
        </is>
      </c>
      <c r="C8" s="10" t="n">
        <v>0.219</v>
      </c>
      <c r="D8" s="10" t="n">
        <v>0.219</v>
      </c>
      <c r="E8" s="4" t="inlineStr">
        <is>
          <t xml:space="preserve"> </t>
        </is>
      </c>
      <c r="F8" s="4" t="inlineStr">
        <is>
          <t xml:space="preserve"> </t>
        </is>
      </c>
    </row>
    <row r="9">
      <c r="A9" s="4" t="inlineStr">
        <is>
          <t>Accumulated deficit</t>
        </is>
      </c>
      <c r="B9" s="4" t="inlineStr">
        <is>
          <t xml:space="preserve"> </t>
        </is>
      </c>
      <c r="C9" s="4" t="inlineStr">
        <is>
          <t xml:space="preserve"> </t>
        </is>
      </c>
      <c r="D9" s="4" t="inlineStr">
        <is>
          <t xml:space="preserve"> </t>
        </is>
      </c>
      <c r="E9" s="7" t="n">
        <v>263520</v>
      </c>
      <c r="F9" s="7" t="n">
        <v>136043</v>
      </c>
    </row>
    <row r="10">
      <c r="A10" s="4" t="inlineStr">
        <is>
          <t>Net loss</t>
        </is>
      </c>
      <c r="B10" s="4" t="inlineStr">
        <is>
          <t xml:space="preserve"> </t>
        </is>
      </c>
      <c r="C10" s="4" t="inlineStr">
        <is>
          <t xml:space="preserve"> </t>
        </is>
      </c>
      <c r="D10" s="4" t="inlineStr">
        <is>
          <t xml:space="preserve"> </t>
        </is>
      </c>
      <c r="E10" s="6" t="n">
        <v>127477</v>
      </c>
      <c r="F10" s="6" t="n">
        <v>60366</v>
      </c>
    </row>
    <row r="11">
      <c r="A11" s="4" t="inlineStr">
        <is>
          <t>Net cash used in operating activities</t>
        </is>
      </c>
      <c r="B11" s="4" t="inlineStr">
        <is>
          <t xml:space="preserve"> </t>
        </is>
      </c>
      <c r="C11" s="4" t="inlineStr">
        <is>
          <t xml:space="preserve"> </t>
        </is>
      </c>
      <c r="D11" s="4" t="inlineStr">
        <is>
          <t xml:space="preserve"> </t>
        </is>
      </c>
      <c r="E11" s="6" t="n">
        <v>-114250</v>
      </c>
      <c r="F11" s="7" t="n">
        <v>-52410</v>
      </c>
    </row>
    <row r="12">
      <c r="A12" s="4" t="inlineStr">
        <is>
          <t>Cash and cash equivalents and available-for-sale marketable securities</t>
        </is>
      </c>
      <c r="B12" s="4" t="inlineStr">
        <is>
          <t xml:space="preserve"> </t>
        </is>
      </c>
      <c r="C12" s="4" t="inlineStr">
        <is>
          <t xml:space="preserve"> </t>
        </is>
      </c>
      <c r="D12" s="4" t="inlineStr">
        <is>
          <t xml:space="preserve"> </t>
        </is>
      </c>
      <c r="E12" s="7" t="n">
        <v>286000</v>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 shares</t>
        </is>
      </c>
      <c r="B15" s="4" t="inlineStr">
        <is>
          <t xml:space="preserve"> </t>
        </is>
      </c>
      <c r="C15" s="4" t="inlineStr">
        <is>
          <t xml:space="preserve"> </t>
        </is>
      </c>
      <c r="D15" s="4" t="inlineStr">
        <is>
          <t xml:space="preserve"> </t>
        </is>
      </c>
      <c r="E15" s="6" t="n">
        <v>16675000</v>
      </c>
      <c r="F15" s="4" t="inlineStr">
        <is>
          <t xml:space="preserve"> </t>
        </is>
      </c>
    </row>
    <row r="16">
      <c r="A16" s="4" t="inlineStr">
        <is>
          <t>Initial Public Offering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 shares</t>
        </is>
      </c>
      <c r="B18" s="6" t="n">
        <v>16675000</v>
      </c>
      <c r="C18" s="4" t="inlineStr">
        <is>
          <t xml:space="preserve"> </t>
        </is>
      </c>
      <c r="D18" s="4" t="inlineStr">
        <is>
          <t xml:space="preserve"> </t>
        </is>
      </c>
      <c r="E18" s="4" t="inlineStr">
        <is>
          <t xml:space="preserve"> </t>
        </is>
      </c>
      <c r="F18" s="4" t="inlineStr">
        <is>
          <t xml:space="preserve"> </t>
        </is>
      </c>
    </row>
    <row r="19">
      <c r="A19" s="4" t="inlineStr">
        <is>
          <t>Share price | $ / shares</t>
        </is>
      </c>
      <c r="B19" s="7" t="n">
        <v>22</v>
      </c>
      <c r="C19" s="4" t="inlineStr">
        <is>
          <t xml:space="preserve"> </t>
        </is>
      </c>
      <c r="D19" s="4" t="inlineStr">
        <is>
          <t xml:space="preserve"> </t>
        </is>
      </c>
      <c r="E19" s="4" t="inlineStr">
        <is>
          <t xml:space="preserve"> </t>
        </is>
      </c>
      <c r="F19" s="4" t="inlineStr">
        <is>
          <t xml:space="preserve"> </t>
        </is>
      </c>
    </row>
    <row r="20">
      <c r="A20" s="4" t="inlineStr">
        <is>
          <t>Gross proceeds</t>
        </is>
      </c>
      <c r="B20" s="7" t="n">
        <v>366900</v>
      </c>
      <c r="C20" s="4" t="inlineStr">
        <is>
          <t xml:space="preserve"> </t>
        </is>
      </c>
      <c r="D20" s="4" t="inlineStr">
        <is>
          <t xml:space="preserve"> </t>
        </is>
      </c>
      <c r="E20" s="4" t="inlineStr">
        <is>
          <t xml:space="preserve"> </t>
        </is>
      </c>
      <c r="F20" s="4" t="inlineStr">
        <is>
          <t xml:space="preserve"> </t>
        </is>
      </c>
    </row>
    <row r="21">
      <c r="A21" s="4" t="inlineStr">
        <is>
          <t>Net proceeds</t>
        </is>
      </c>
      <c r="B21" s="6" t="n">
        <v>336200</v>
      </c>
      <c r="C21" s="4" t="inlineStr">
        <is>
          <t xml:space="preserve"> </t>
        </is>
      </c>
      <c r="D21" s="4" t="inlineStr">
        <is>
          <t xml:space="preserve"> </t>
        </is>
      </c>
      <c r="E21" s="4" t="inlineStr">
        <is>
          <t xml:space="preserve"> </t>
        </is>
      </c>
      <c r="F21" s="4" t="inlineStr">
        <is>
          <t xml:space="preserve"> </t>
        </is>
      </c>
    </row>
    <row r="22">
      <c r="A22" s="4" t="inlineStr">
        <is>
          <t>Underwriting discounts and commissions and other offering costs</t>
        </is>
      </c>
      <c r="B22" s="7" t="n">
        <v>30700</v>
      </c>
      <c r="C22" s="4" t="inlineStr">
        <is>
          <t xml:space="preserve"> </t>
        </is>
      </c>
      <c r="D22" s="4" t="inlineStr">
        <is>
          <t xml:space="preserve"> </t>
        </is>
      </c>
      <c r="E22" s="4" t="inlineStr">
        <is>
          <t xml:space="preserve"> </t>
        </is>
      </c>
      <c r="F22" s="4" t="inlineStr">
        <is>
          <t xml:space="preserve"> </t>
        </is>
      </c>
    </row>
    <row r="23">
      <c r="A23" s="4" t="inlineStr">
        <is>
          <t>Underwriters option to purchase |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 shares</t>
        </is>
      </c>
      <c r="B25" s="6" t="n">
        <v>2175000</v>
      </c>
      <c r="C25" s="4" t="inlineStr">
        <is>
          <t xml:space="preserve"> </t>
        </is>
      </c>
      <c r="D25" s="4" t="inlineStr">
        <is>
          <t xml:space="preserve"> </t>
        </is>
      </c>
      <c r="E25" s="4" t="inlineStr">
        <is>
          <t xml:space="preserve"> </t>
        </is>
      </c>
      <c r="F25" s="4" t="inlineStr">
        <is>
          <t xml:space="preserve"> </t>
        </is>
      </c>
    </row>
  </sheetData>
  <mergeCells count="2">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9" customWidth="1" min="2" max="2"/>
    <col width="22" customWidth="1" min="3" max="3"/>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reportable segments | Segment</t>
        </is>
      </c>
      <c r="B4" s="6" t="n">
        <v>1</v>
      </c>
      <c r="C4" s="4" t="inlineStr">
        <is>
          <t xml:space="preserve"> </t>
        </is>
      </c>
    </row>
    <row r="5">
      <c r="A5" s="4" t="inlineStr">
        <is>
          <t>Number of operating segments | Segment</t>
        </is>
      </c>
      <c r="B5" s="6" t="n">
        <v>1</v>
      </c>
      <c r="C5" s="4" t="inlineStr">
        <is>
          <t xml:space="preserve"> </t>
        </is>
      </c>
    </row>
    <row r="6">
      <c r="A6" s="4" t="inlineStr">
        <is>
          <t>Long-term restricted cash</t>
        </is>
      </c>
      <c r="B6" s="7" t="n">
        <v>552000</v>
      </c>
      <c r="C6" s="7" t="n">
        <v>565000</v>
      </c>
    </row>
    <row r="7">
      <c r="A7" s="4" t="inlineStr">
        <is>
          <t>Deferred offering costs</t>
        </is>
      </c>
      <c r="B7" s="7" t="n">
        <v>0</v>
      </c>
      <c r="C7" s="6" t="n">
        <v>2500000</v>
      </c>
    </row>
    <row r="8">
      <c r="A8" s="4" t="inlineStr">
        <is>
          <t>Property and equipment, useful life</t>
        </is>
      </c>
      <c r="B8" s="4" t="inlineStr">
        <is>
          <t>5 years</t>
        </is>
      </c>
      <c r="C8" s="4" t="inlineStr">
        <is>
          <t xml:space="preserve"> </t>
        </is>
      </c>
    </row>
    <row r="9">
      <c r="A9" s="4" t="inlineStr">
        <is>
          <t>Property, Plant, and Equipment, Useful Life, Term, Description [Extensible Enumeration]</t>
        </is>
      </c>
      <c r="B9" s="4" t="inlineStr">
        <is>
          <t>us-gaap:UsefulLifeShorterOfTermOfLeaseOrAssetUtilityMember</t>
        </is>
      </c>
      <c r="C9" s="4" t="inlineStr">
        <is>
          <t xml:space="preserve"> </t>
        </is>
      </c>
    </row>
    <row r="10">
      <c r="A10" s="4" t="inlineStr">
        <is>
          <t>Impairment of long-lived assets</t>
        </is>
      </c>
      <c r="B10" s="7" t="n">
        <v>0</v>
      </c>
      <c r="C10" s="7" t="n">
        <v>0</v>
      </c>
    </row>
    <row r="11">
      <c r="A11" s="4" t="inlineStr">
        <is>
          <t>Stockholders' Equity Note, Stock Split</t>
        </is>
      </c>
      <c r="B11" s="4" t="inlineStr">
        <is>
          <t>0.21</t>
        </is>
      </c>
      <c r="C11" s="4" t="inlineStr">
        <is>
          <t xml:space="preserve"> </t>
        </is>
      </c>
    </row>
    <row r="12">
      <c r="A12" s="4" t="inlineStr">
        <is>
          <t>Change in Accounting Principle, Accounting Standards Update, Adopted [true false]</t>
        </is>
      </c>
      <c r="B12" s="4" t="inlineStr">
        <is>
          <t>true</t>
        </is>
      </c>
      <c r="C12" s="4" t="inlineStr">
        <is>
          <t xml:space="preserve"> </t>
        </is>
      </c>
    </row>
    <row r="13">
      <c r="A13" s="4" t="inlineStr">
        <is>
          <t>Accounting Standards Update [Extensible Enumeration]</t>
        </is>
      </c>
      <c r="B13" s="4" t="inlineStr">
        <is>
          <t>us-gaap:AccountingStandardsUpdate202307Member</t>
        </is>
      </c>
      <c r="C13"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12473</v>
      </c>
      <c r="C4" s="7" t="n">
        <v>49923</v>
      </c>
    </row>
    <row r="5">
      <c r="A5" s="4" t="inlineStr">
        <is>
          <t>General and administrative</t>
        </is>
      </c>
      <c r="B5" s="6" t="n">
        <v>30131</v>
      </c>
      <c r="C5" s="6" t="n">
        <v>12483</v>
      </c>
    </row>
    <row r="6">
      <c r="A6" s="4" t="inlineStr">
        <is>
          <t>Total operating expenses</t>
        </is>
      </c>
      <c r="B6" s="6" t="n">
        <v>142604</v>
      </c>
      <c r="C6" s="6" t="n">
        <v>62406</v>
      </c>
    </row>
    <row r="7">
      <c r="A7" s="4" t="inlineStr">
        <is>
          <t>Loss from operations</t>
        </is>
      </c>
      <c r="B7" s="6" t="n">
        <v>-142604</v>
      </c>
      <c r="C7" s="6" t="n">
        <v>-62406</v>
      </c>
    </row>
    <row r="8">
      <c r="A8" s="4" t="inlineStr">
        <is>
          <t>Interest income</t>
        </is>
      </c>
      <c r="B8" s="6" t="n">
        <v>15359</v>
      </c>
      <c r="C8" s="6" t="n">
        <v>2282</v>
      </c>
    </row>
    <row r="9">
      <c r="A9" s="4" t="inlineStr">
        <is>
          <t>Interest expense</t>
        </is>
      </c>
      <c r="B9" s="6" t="n">
        <v>-142</v>
      </c>
      <c r="C9" s="6" t="n">
        <v>-187</v>
      </c>
    </row>
    <row r="10">
      <c r="A10" s="4" t="inlineStr">
        <is>
          <t>Other expense, net</t>
        </is>
      </c>
      <c r="B10" s="6" t="n">
        <v>-90</v>
      </c>
      <c r="C10" s="6" t="n">
        <v>-55</v>
      </c>
    </row>
    <row r="11">
      <c r="A11" s="4" t="inlineStr">
        <is>
          <t>Total other income, net</t>
        </is>
      </c>
      <c r="B11" s="6" t="n">
        <v>15127</v>
      </c>
      <c r="C11" s="6" t="n">
        <v>2040</v>
      </c>
    </row>
    <row r="12">
      <c r="A12" s="4" t="inlineStr">
        <is>
          <t>Net loss</t>
        </is>
      </c>
      <c r="B12" s="6" t="n">
        <v>-127477</v>
      </c>
      <c r="C12" s="6" t="n">
        <v>-60366</v>
      </c>
    </row>
    <row r="13">
      <c r="A13" s="3" t="inlineStr">
        <is>
          <t>Other comprehensive income</t>
        </is>
      </c>
      <c r="B13" s="4" t="inlineStr">
        <is>
          <t xml:space="preserve"> </t>
        </is>
      </c>
      <c r="C13" s="4" t="inlineStr">
        <is>
          <t xml:space="preserve"> </t>
        </is>
      </c>
    </row>
    <row r="14">
      <c r="A14" s="4" t="inlineStr">
        <is>
          <t>Unrealized gain on available-for-sale marketable securities, net</t>
        </is>
      </c>
      <c r="B14" s="6" t="n">
        <v>101</v>
      </c>
      <c r="C14" s="6" t="n">
        <v>30</v>
      </c>
    </row>
    <row r="15">
      <c r="A15" s="4" t="inlineStr">
        <is>
          <t>Total other comprehensive income</t>
        </is>
      </c>
      <c r="B15" s="6" t="n">
        <v>101</v>
      </c>
      <c r="C15" s="6" t="n">
        <v>30</v>
      </c>
    </row>
    <row r="16">
      <c r="A16" s="4" t="inlineStr">
        <is>
          <t>Net loss and other comprehensive loss</t>
        </is>
      </c>
      <c r="B16" s="7" t="n">
        <v>-127376</v>
      </c>
      <c r="C16" s="7" t="n">
        <v>-60336</v>
      </c>
    </row>
    <row r="17">
      <c r="A17" s="4" t="inlineStr">
        <is>
          <t>Net loss per share attributable to common stockholders, basic</t>
        </is>
      </c>
      <c r="B17" s="9" t="n">
        <v>-3.33</v>
      </c>
      <c r="C17" s="9" t="n">
        <v>-89.61</v>
      </c>
    </row>
    <row r="18">
      <c r="A18" s="4" t="inlineStr">
        <is>
          <t>Net loss per share attributable to common stockholders, diluted</t>
        </is>
      </c>
      <c r="B18" s="9" t="n">
        <v>-3.33</v>
      </c>
      <c r="C18" s="9" t="n">
        <v>-89.61</v>
      </c>
    </row>
    <row r="19">
      <c r="A19" s="4" t="inlineStr">
        <is>
          <t>Weighted-average shares of common stock outstanding, basic</t>
        </is>
      </c>
      <c r="B19" s="6" t="n">
        <v>38334571</v>
      </c>
      <c r="C19" s="6" t="n">
        <v>673622</v>
      </c>
    </row>
    <row r="20">
      <c r="A20" s="4" t="inlineStr">
        <is>
          <t>Weighted-average shares of common stock outstanding, diluted</t>
        </is>
      </c>
      <c r="B20" s="6" t="n">
        <v>38334571</v>
      </c>
      <c r="C20" s="6" t="n">
        <v>67362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Assets Measured at Fair Value on a Recurring Basi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vailable-for-sale marketable securities</t>
        </is>
      </c>
      <c r="B3" s="7" t="n">
        <v>285439</v>
      </c>
      <c r="C3" s="7" t="n">
        <v>22896</v>
      </c>
    </row>
    <row r="4">
      <c r="A4" s="4" t="inlineStr">
        <is>
          <t>U.S. Treasury Bill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vailable-for-sale marketable securities</t>
        </is>
      </c>
      <c r="B6" s="4" t="inlineStr">
        <is>
          <t xml:space="preserve"> </t>
        </is>
      </c>
      <c r="C6" s="6" t="n">
        <v>22896</v>
      </c>
    </row>
    <row r="7">
      <c r="A7" s="4" t="inlineStr">
        <is>
          <t>Fair Value, Recurring Basi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fair value of assets</t>
        </is>
      </c>
      <c r="B9" s="6" t="n">
        <v>285439</v>
      </c>
      <c r="C9" s="6" t="n">
        <v>51946</v>
      </c>
    </row>
    <row r="10">
      <c r="A10" s="4" t="inlineStr">
        <is>
          <t>Fair Value, Recurring Basis | U.S. Treasury Bill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equivalents</t>
        </is>
      </c>
      <c r="B12" s="6" t="n">
        <v>25426</v>
      </c>
      <c r="C12" s="4" t="inlineStr">
        <is>
          <t xml:space="preserve"> </t>
        </is>
      </c>
    </row>
    <row r="13">
      <c r="A13" s="4" t="inlineStr">
        <is>
          <t>Available-for-sale marketable securities</t>
        </is>
      </c>
      <c r="B13" s="6" t="n">
        <v>189358</v>
      </c>
      <c r="C13" s="6" t="n">
        <v>22896</v>
      </c>
    </row>
    <row r="14">
      <c r="A14" s="4" t="inlineStr">
        <is>
          <t>Fair Value, Recurring Basis | Corporate Debt Obligation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t>
        </is>
      </c>
      <c r="B16" s="6" t="n">
        <v>33910</v>
      </c>
      <c r="C16" s="4" t="inlineStr">
        <is>
          <t xml:space="preserve"> </t>
        </is>
      </c>
    </row>
    <row r="17">
      <c r="A17" s="4" t="inlineStr">
        <is>
          <t>Fair Value, Recurring Basis | Money Market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equivalents</t>
        </is>
      </c>
      <c r="B19" s="6" t="n">
        <v>36745</v>
      </c>
      <c r="C19" s="6" t="n">
        <v>29050</v>
      </c>
    </row>
    <row r="20">
      <c r="A20" s="4" t="inlineStr">
        <is>
          <t>Fair Value, Recurring Basis |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fair value of assets</t>
        </is>
      </c>
      <c r="B22" s="6" t="n">
        <v>36745</v>
      </c>
      <c r="C22" s="6" t="n">
        <v>29050</v>
      </c>
    </row>
    <row r="23">
      <c r="A23" s="4" t="inlineStr">
        <is>
          <t>Fair Value, Recurring Basis | Level 1 | Money Market Fund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6" t="n">
        <v>36745</v>
      </c>
      <c r="C25" s="6" t="n">
        <v>29050</v>
      </c>
    </row>
    <row r="26">
      <c r="A26" s="4" t="inlineStr">
        <is>
          <t>Fair Value, Recurring Basis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fair value of assets</t>
        </is>
      </c>
      <c r="B28" s="6" t="n">
        <v>248694</v>
      </c>
      <c r="C28" s="6" t="n">
        <v>22896</v>
      </c>
    </row>
    <row r="29">
      <c r="A29" s="4" t="inlineStr">
        <is>
          <t>Fair Value, Recurring Basis | Level 2 | U.S. Treasury Bill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equivalents</t>
        </is>
      </c>
      <c r="B31" s="6" t="n">
        <v>25426</v>
      </c>
      <c r="C31" s="4" t="inlineStr">
        <is>
          <t xml:space="preserve"> </t>
        </is>
      </c>
    </row>
    <row r="32">
      <c r="A32" s="4" t="inlineStr">
        <is>
          <t>Available-for-sale marketable securities</t>
        </is>
      </c>
      <c r="B32" s="6" t="n">
        <v>189358</v>
      </c>
      <c r="C32" s="7" t="n">
        <v>22896</v>
      </c>
    </row>
    <row r="33">
      <c r="A33" s="4" t="inlineStr">
        <is>
          <t>Fair Value, Recurring Basis | Level 2 | Corporate Debt Obligations</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ash equivalents</t>
        </is>
      </c>
      <c r="B35" s="7" t="n">
        <v>33910</v>
      </c>
      <c r="C3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chedule of Available-for-Sale Marketab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 Amortized Cost</t>
        </is>
      </c>
      <c r="B3" s="7" t="n">
        <v>285334</v>
      </c>
      <c r="C3" s="7" t="n">
        <v>22892</v>
      </c>
    </row>
    <row r="4">
      <c r="A4" s="4" t="inlineStr">
        <is>
          <t>Total Unrealized Gains</t>
        </is>
      </c>
      <c r="B4" s="6" t="n">
        <v>107</v>
      </c>
      <c r="C4" s="6" t="n">
        <v>4</v>
      </c>
    </row>
    <row r="5">
      <c r="A5" s="4" t="inlineStr">
        <is>
          <t>Total Unrealized Losses</t>
        </is>
      </c>
      <c r="B5" s="6" t="n">
        <v>-2</v>
      </c>
      <c r="C5" s="4" t="inlineStr">
        <is>
          <t xml:space="preserve"> </t>
        </is>
      </c>
    </row>
    <row r="6">
      <c r="A6" s="4" t="inlineStr">
        <is>
          <t>Total Estimated Fair Value</t>
        </is>
      </c>
      <c r="B6" s="6" t="n">
        <v>285439</v>
      </c>
      <c r="C6" s="6" t="n">
        <v>22896</v>
      </c>
    </row>
    <row r="7">
      <c r="A7" s="4" t="inlineStr">
        <is>
          <t>U.S. Treasury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Total Amortized Cost</t>
        </is>
      </c>
      <c r="B9" s="6" t="n">
        <v>214677</v>
      </c>
      <c r="C9" s="4" t="inlineStr">
        <is>
          <t xml:space="preserve"> </t>
        </is>
      </c>
    </row>
    <row r="10">
      <c r="A10" s="4" t="inlineStr">
        <is>
          <t>Total Unrealized Gains</t>
        </is>
      </c>
      <c r="B10" s="6" t="n">
        <v>107</v>
      </c>
      <c r="C10" s="4" t="inlineStr">
        <is>
          <t xml:space="preserve"> </t>
        </is>
      </c>
    </row>
    <row r="11">
      <c r="A11" s="4" t="inlineStr">
        <is>
          <t>Total Estimated Fair Value</t>
        </is>
      </c>
      <c r="B11" s="6" t="n">
        <v>214784</v>
      </c>
      <c r="C11" s="4" t="inlineStr">
        <is>
          <t xml:space="preserve"> </t>
        </is>
      </c>
    </row>
    <row r="12">
      <c r="A12" s="4" t="inlineStr">
        <is>
          <t>Money Market Fund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Total Amortized Cost</t>
        </is>
      </c>
      <c r="B14" s="6" t="n">
        <v>36745</v>
      </c>
      <c r="C14" s="4" t="inlineStr">
        <is>
          <t xml:space="preserve"> </t>
        </is>
      </c>
    </row>
    <row r="15">
      <c r="A15" s="4" t="inlineStr">
        <is>
          <t>Total Estimated Fair Value</t>
        </is>
      </c>
      <c r="B15" s="6" t="n">
        <v>36745</v>
      </c>
      <c r="C15" s="4" t="inlineStr">
        <is>
          <t xml:space="preserve"> </t>
        </is>
      </c>
    </row>
    <row r="16">
      <c r="A16" s="4" t="inlineStr">
        <is>
          <t>U.S. Treasury Bill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 Amortized Cost</t>
        </is>
      </c>
      <c r="B18" s="4" t="inlineStr">
        <is>
          <t xml:space="preserve"> </t>
        </is>
      </c>
      <c r="C18" s="6" t="n">
        <v>22892</v>
      </c>
    </row>
    <row r="19">
      <c r="A19" s="4" t="inlineStr">
        <is>
          <t>Total Unrealized Gains</t>
        </is>
      </c>
      <c r="B19" s="4" t="inlineStr">
        <is>
          <t xml:space="preserve"> </t>
        </is>
      </c>
      <c r="C19" s="6" t="n">
        <v>4</v>
      </c>
    </row>
    <row r="20">
      <c r="A20" s="4" t="inlineStr">
        <is>
          <t>Total Estimated Fair Value</t>
        </is>
      </c>
      <c r="B20" s="4" t="inlineStr">
        <is>
          <t xml:space="preserve"> </t>
        </is>
      </c>
      <c r="C20" s="7" t="n">
        <v>22896</v>
      </c>
    </row>
    <row r="21">
      <c r="A21" s="4" t="inlineStr">
        <is>
          <t>Corporate debt obligation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Total Amortized Cost</t>
        </is>
      </c>
      <c r="B23" s="6" t="n">
        <v>33912</v>
      </c>
      <c r="C23" s="4" t="inlineStr">
        <is>
          <t xml:space="preserve"> </t>
        </is>
      </c>
    </row>
    <row r="24">
      <c r="A24" s="4" t="inlineStr">
        <is>
          <t>Total Unrealized Losses</t>
        </is>
      </c>
      <c r="B24" s="6" t="n">
        <v>-2</v>
      </c>
      <c r="C24" s="4" t="inlineStr">
        <is>
          <t xml:space="preserve"> </t>
        </is>
      </c>
    </row>
    <row r="25">
      <c r="A25" s="4" t="inlineStr">
        <is>
          <t>Total Estimated Fair Value</t>
        </is>
      </c>
      <c r="B25" s="7" t="n">
        <v>33910</v>
      </c>
      <c r="C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Marketable Securities - Schedule of Available-for-Sale Marketable Securities (Parenthetical)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ash and Cash Equivalents, at Carrying Value</t>
        </is>
      </c>
      <c r="B3" s="7" t="n">
        <v>96621</v>
      </c>
      <c r="C3" s="7" t="n">
        <v>34647</v>
      </c>
    </row>
    <row r="4">
      <c r="A4" s="4" t="inlineStr">
        <is>
          <t>U.S. Treasury Bill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ash and Cash Equivalents, at Carrying Value</t>
        </is>
      </c>
      <c r="B6" s="7" t="n">
        <v>25426</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for-Sale Marketable Securities - Additional Information (Details)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Cash Equivalents</t>
        </is>
      </c>
      <c r="B4" s="7" t="n">
        <v>96100000</v>
      </c>
      <c r="C4" s="4" t="inlineStr">
        <is>
          <t xml:space="preserve"> </t>
        </is>
      </c>
    </row>
    <row r="5">
      <c r="A5" s="4" t="inlineStr">
        <is>
          <t>Available-for-sale marketable securities</t>
        </is>
      </c>
      <c r="B5" s="6" t="n">
        <v>189358000</v>
      </c>
      <c r="C5" s="7" t="n">
        <v>22896000</v>
      </c>
    </row>
    <row r="6">
      <c r="A6" s="4" t="inlineStr">
        <is>
          <t>Impairment losses on investments</t>
        </is>
      </c>
      <c r="B6" s="6" t="n">
        <v>0</v>
      </c>
      <c r="C6" s="6" t="n">
        <v>0</v>
      </c>
    </row>
    <row r="7">
      <c r="A7" s="4" t="inlineStr">
        <is>
          <t>Accrued interest receivable</t>
        </is>
      </c>
      <c r="B7" s="6" t="n">
        <v>0</v>
      </c>
      <c r="C7" s="6" t="n">
        <v>0</v>
      </c>
    </row>
    <row r="8">
      <c r="A8" s="4" t="inlineStr">
        <is>
          <t>Accrued write off interest receivables</t>
        </is>
      </c>
      <c r="B8" s="7" t="n">
        <v>0</v>
      </c>
      <c r="C8" s="7"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7019</v>
      </c>
      <c r="C3" s="7" t="n">
        <v>4814</v>
      </c>
    </row>
    <row r="4">
      <c r="A4" s="4" t="inlineStr">
        <is>
          <t>Less accumulated depreciation</t>
        </is>
      </c>
      <c r="B4" s="6" t="n">
        <v>-3672</v>
      </c>
      <c r="C4" s="6" t="n">
        <v>-2488</v>
      </c>
    </row>
    <row r="5">
      <c r="A5" s="4" t="inlineStr">
        <is>
          <t>Property and equipment, net</t>
        </is>
      </c>
      <c r="B5" s="6" t="n">
        <v>3347</v>
      </c>
      <c r="C5" s="6" t="n">
        <v>2326</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130</v>
      </c>
      <c r="C8" s="6" t="n">
        <v>3409</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32</v>
      </c>
      <c r="C11" s="6" t="n">
        <v>13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36</v>
      </c>
      <c r="C14" s="6" t="n">
        <v>62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821</v>
      </c>
      <c r="C17" s="7" t="n">
        <v>6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2</v>
      </c>
      <c r="C4" s="5" t="n">
        <v>0.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ccrued Expenses and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RO research and development expenses</t>
        </is>
      </c>
      <c r="B3" s="7" t="n">
        <v>5669</v>
      </c>
      <c r="C3" s="7" t="n">
        <v>728</v>
      </c>
    </row>
    <row r="4">
      <c r="A4" s="4" t="inlineStr">
        <is>
          <t>Accrued CMO research and development expenses</t>
        </is>
      </c>
      <c r="B4" s="6" t="n">
        <v>5487</v>
      </c>
      <c r="C4" s="6" t="n">
        <v>1002</v>
      </c>
    </row>
    <row r="5">
      <c r="A5" s="4" t="inlineStr">
        <is>
          <t>Other accrued expenses</t>
        </is>
      </c>
      <c r="B5" s="6" t="n">
        <v>2903</v>
      </c>
      <c r="C5" s="6" t="n">
        <v>1789</v>
      </c>
    </row>
    <row r="6">
      <c r="A6" s="4" t="inlineStr">
        <is>
          <t>Total other accrued expenses and current liabilities</t>
        </is>
      </c>
      <c r="B6" s="7" t="n">
        <v>14059</v>
      </c>
      <c r="C6" s="7" t="n">
        <v>35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29" customWidth="1" min="5" max="5"/>
    <col width="80" customWidth="1" min="6" max="6"/>
    <col width="22" customWidth="1" min="7" max="7"/>
    <col width="22" customWidth="1" min="8" max="8"/>
    <col width="22" customWidth="1" min="9" max="9"/>
  </cols>
  <sheetData>
    <row r="1">
      <c r="A1" s="1" t="inlineStr">
        <is>
          <t>License and Collaboration Agreements - Additional Information (Details)</t>
        </is>
      </c>
      <c r="C1" s="2" t="inlineStr">
        <is>
          <t>1 Months Ended</t>
        </is>
      </c>
      <c r="F1" s="2" t="inlineStr">
        <is>
          <t>12 Months Ended</t>
        </is>
      </c>
    </row>
    <row r="2">
      <c r="B2" s="2" t="inlineStr">
        <is>
          <t>Oct. 24, 2023</t>
        </is>
      </c>
      <c r="C2" s="2" t="inlineStr">
        <is>
          <t>Dec. 31, 2021 USD ($)</t>
        </is>
      </c>
      <c r="D2" s="2" t="inlineStr">
        <is>
          <t>May 31, 2021 USD ($) Agreements</t>
        </is>
      </c>
      <c r="E2" s="2" t="inlineStr">
        <is>
          <t>Jan. 31, 2020 USD ($) shares</t>
        </is>
      </c>
      <c r="F2" s="2" t="inlineStr">
        <is>
          <t>Dec. 31, 2024 USD ($) shares</t>
        </is>
      </c>
      <c r="G2" s="2" t="inlineStr">
        <is>
          <t>Dec. 31, 2023 USD ($)</t>
        </is>
      </c>
      <c r="H2" s="2" t="inlineStr">
        <is>
          <t>Dec. 31, 2021 USD ($)</t>
        </is>
      </c>
      <c r="I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 shares</t>
        </is>
      </c>
      <c r="B4" s="4" t="inlineStr">
        <is>
          <t xml:space="preserve"> </t>
        </is>
      </c>
      <c r="C4" s="4" t="inlineStr">
        <is>
          <t xml:space="preserve"> </t>
        </is>
      </c>
      <c r="D4" s="4" t="inlineStr">
        <is>
          <t xml:space="preserve"> </t>
        </is>
      </c>
      <c r="E4" s="4" t="inlineStr">
        <is>
          <t xml:space="preserve"> </t>
        </is>
      </c>
      <c r="F4" s="6" t="n">
        <v>349321</v>
      </c>
      <c r="G4" s="4" t="inlineStr">
        <is>
          <t xml:space="preserve"> </t>
        </is>
      </c>
      <c r="H4" s="4" t="inlineStr">
        <is>
          <t xml:space="preserve"> </t>
        </is>
      </c>
      <c r="I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7" t="n">
        <v>112473000</v>
      </c>
      <c r="G5" s="7" t="n">
        <v>49923000</v>
      </c>
      <c r="H5" s="4" t="inlineStr">
        <is>
          <t xml:space="preserve"> </t>
        </is>
      </c>
      <c r="I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7" t="n">
        <v>4624000</v>
      </c>
      <c r="G6" s="6" t="n">
        <v>4358000</v>
      </c>
      <c r="H6" s="4" t="inlineStr">
        <is>
          <t xml:space="preserve"> </t>
        </is>
      </c>
      <c r="I6" s="4" t="inlineStr">
        <is>
          <t xml:space="preserve"> </t>
        </is>
      </c>
    </row>
    <row r="7">
      <c r="A7" s="4" t="inlineStr">
        <is>
          <t>National Institutes of Heal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llaboration, option and license agreement, description</t>
        </is>
      </c>
      <c r="B9" s="4" t="inlineStr">
        <is>
          <t xml:space="preserve"> </t>
        </is>
      </c>
      <c r="C9" s="4" t="inlineStr">
        <is>
          <t xml:space="preserve"> </t>
        </is>
      </c>
      <c r="D9" s="4" t="inlineStr">
        <is>
          <t xml:space="preserve"> </t>
        </is>
      </c>
      <c r="E9" s="4" t="inlineStr">
        <is>
          <t xml:space="preserve"> </t>
        </is>
      </c>
      <c r="F9" s="4" t="inlineStr">
        <is>
          <t>Under the NIH Agreements, commencing in January 2023 and subsequently on January 1 of each calendar year thereafter, the Company is also required to make minimum annual royalty payments of $0.2 million, which shall be credited against any earned royalties due based on a low single-digit percentage of net sales made in a respective year. In addition, benchmark royalties following the completion of certain regulatory-and clinical-related benchmarks are due to the NIH, with the minimum cumulative royalty due for a product reaching FDA approval or foreign-equivalent approval totaling $5.7 million for the autologous patent license agreement and $1.7 million for the allogeneic patent license agreement. Additional benchmark royalties would be payable for a subsequent indication under each NIH Agreement. If the Company enters into a sublicensing agreement, it will be required to pay the NIH a sublicense royalty payment as a percentage of the fair market value of any consideration received for each sublicense granted. The sublicensing percentage starts at a high teens to low twenties percentage if clinical trials for the product have not yet begun and decreases to a mid-single-digit percentage if the product has received FDA approval or foreign-equivalent approval.</t>
        </is>
      </c>
      <c r="G9" s="4" t="inlineStr">
        <is>
          <t xml:space="preserve"> </t>
        </is>
      </c>
      <c r="H9" s="4" t="inlineStr">
        <is>
          <t xml:space="preserve"> </t>
        </is>
      </c>
      <c r="I9" s="4" t="inlineStr">
        <is>
          <t xml:space="preserve"> </t>
        </is>
      </c>
    </row>
    <row r="10">
      <c r="A10" s="4" t="inlineStr">
        <is>
          <t>Intellia Therapeutic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llaboration, option and license agreement, description</t>
        </is>
      </c>
      <c r="B12" s="4" t="inlineStr">
        <is>
          <t xml:space="preserve"> </t>
        </is>
      </c>
      <c r="C12" s="4" t="inlineStr">
        <is>
          <t xml:space="preserve"> </t>
        </is>
      </c>
      <c r="D12" s="4" t="inlineStr">
        <is>
          <t xml:space="preserve"> </t>
        </is>
      </c>
      <c r="E12" s="4" t="inlineStr">
        <is>
          <t xml:space="preserve"> </t>
        </is>
      </c>
      <c r="F12" s="4" t="inlineStr">
        <is>
          <t>Under the Intellia Agreement, Intellia owns rights, title and interests in and to any intellectual property developed in the course of performance under the Intellia Agreement that is not specifically directed to the CRISPR Product. The Company granted to Intellia certain non-exclusive, royalty-free, fully paid-up, worldwide licenses under the Company’s intellectual property solely to perform the activities designated to Intellia under the collaboration, and to research, develop or otherwise exploit any human therapeutic product that is developed or commercialized by Intellia, utilizes or incorporates Intellia intellectual property and that is not the CRISPR Product or any product directed to CD19 or any other B-cell antigen.In addition, the Company granted Intellia an exclusive option (the “Intellia Option”) to enter into a co-development and co-commercialization agreement with the Company for the CRISPR Product, (the “Co-Co Agreement”) for a fee payable to the Company. If Intellia exercises the Intellia Option, the Company and Intellia would share equally the regulatory and clinical development expenses associated with obtaining approval of the CRISPR Product in the U.S. and would also share equally all net profits and losses from commercialization of the CRISPR Product in the U.S. If Intellia exercises the Intellia Option, no milestone payments will be due and payable from that time forward and the Company will only pay royalties on sales outside of the U.S. In addition, upon exercise of the Intellia Option, following regulatory approval of the CRISPR Product, Intellia will have exclusive commercialization rights for the CRISPR Product for U.S. administration, subject to the Company’s rights to co-promote the CRISPR Product in the U.S., and the Company will retain the sole and exclusive rights to research, develop, or otherwise exploit the CRISPR Product for rest-of-world administration and shall have sole decision-making authority in relation thereto, subject to the parties’ obligations to cooperate regarding certain development, regulatory and commercialization strategies.</t>
        </is>
      </c>
      <c r="G12" s="4" t="inlineStr">
        <is>
          <t xml:space="preserve"> </t>
        </is>
      </c>
      <c r="H12" s="4" t="inlineStr">
        <is>
          <t xml:space="preserve"> </t>
        </is>
      </c>
      <c r="I12" s="4" t="inlineStr">
        <is>
          <t xml:space="preserve"> </t>
        </is>
      </c>
    </row>
    <row r="13">
      <c r="A13" s="4" t="inlineStr">
        <is>
          <t>Kite Pharma,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llaboration, option and license agreement, description</t>
        </is>
      </c>
      <c r="B15" s="4" t="inlineStr">
        <is>
          <t xml:space="preserve"> </t>
        </is>
      </c>
      <c r="C15" s="4" t="inlineStr">
        <is>
          <t xml:space="preserve"> </t>
        </is>
      </c>
      <c r="D15" s="4" t="inlineStr">
        <is>
          <t xml:space="preserve"> </t>
        </is>
      </c>
      <c r="E15" s="4" t="inlineStr">
        <is>
          <t xml:space="preserve"> </t>
        </is>
      </c>
      <c r="F15" s="4" t="inlineStr">
        <is>
          <t>Pursuant to the Kite Agreement, the Company is also obligated to pay mid-teen-and mid-single-digit percentages of annual maintenance fees, minimum annual royalties and patent prosecution costs payable under the UCSF License Agreement during the co-exclusive term and non-exclusive term, respectively. The Company was also obligated to pay a $6.3 million sublicensing fee under the UCSF License Agreement, which the Company agreed to offset with future milestone payments payable by Gilead under the Gilead Agreement.Unless terminated earlier, the Kite Agreement will expire upon the expiration of all licensed patents and Kite improvement patents therein. The Company has the right to terminate the Kite Agreement at will, in the Company’s sole discretion, in its entirety upon 90 days’ written notice to Kite. In addition, either party may terminate the Kite Agreement for uncured material breach by the other party, or upon the occurrence of insolvency-related events of the other party.The acquisition of the co-exclusive license under the Kite Agreement, including patent rights and know-how, was accounted for as an asset acquisition. As the acquired technology did not have an alternative use for accounting purposes, the license consideration of $3.5 million and the sublicensing fee of $6.3 million was recorded as a research and development expense in the statements of operations and comprehensive loss for the year ended December 31, 2020.</t>
        </is>
      </c>
      <c r="G15" s="4" t="inlineStr">
        <is>
          <t xml:space="preserve"> </t>
        </is>
      </c>
      <c r="H15" s="4" t="inlineStr">
        <is>
          <t xml:space="preserve"> </t>
        </is>
      </c>
      <c r="I15" s="4" t="inlineStr">
        <is>
          <t xml:space="preserve"> </t>
        </is>
      </c>
    </row>
    <row r="16">
      <c r="A16" s="4" t="inlineStr">
        <is>
          <t>Patent License Agreements | National Institutes of Healt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nimum annual royalty payments</t>
        </is>
      </c>
      <c r="B18" s="4" t="inlineStr">
        <is>
          <t xml:space="preserve"> </t>
        </is>
      </c>
      <c r="C18" s="4" t="inlineStr">
        <is>
          <t xml:space="preserve"> </t>
        </is>
      </c>
      <c r="D18" s="7" t="n">
        <v>2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agreements | Agreements</t>
        </is>
      </c>
      <c r="B19" s="4" t="inlineStr">
        <is>
          <t xml:space="preserve"> </t>
        </is>
      </c>
      <c r="C19" s="4" t="inlineStr">
        <is>
          <t xml:space="preserve"> </t>
        </is>
      </c>
      <c r="D19" s="6" t="n">
        <v>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red licenses, amount paid</t>
        </is>
      </c>
      <c r="B20" s="4" t="inlineStr">
        <is>
          <t xml:space="preserve"> </t>
        </is>
      </c>
      <c r="C20" s="4" t="inlineStr">
        <is>
          <t xml:space="preserve"> </t>
        </is>
      </c>
      <c r="D20" s="7" t="n">
        <v>33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earch and development expense</t>
        </is>
      </c>
      <c r="B21" s="4" t="inlineStr">
        <is>
          <t xml:space="preserve"> </t>
        </is>
      </c>
      <c r="C21" s="4" t="inlineStr">
        <is>
          <t xml:space="preserve"> </t>
        </is>
      </c>
      <c r="D21" s="4" t="inlineStr">
        <is>
          <t xml:space="preserve"> </t>
        </is>
      </c>
      <c r="E21" s="4" t="inlineStr">
        <is>
          <t xml:space="preserve"> </t>
        </is>
      </c>
      <c r="F21" s="7" t="n">
        <v>200000</v>
      </c>
      <c r="G21" s="6" t="n">
        <v>200000</v>
      </c>
      <c r="H21" s="4" t="inlineStr">
        <is>
          <t xml:space="preserve"> </t>
        </is>
      </c>
      <c r="I21" s="4" t="inlineStr">
        <is>
          <t xml:space="preserve"> </t>
        </is>
      </c>
    </row>
    <row r="22">
      <c r="A22" s="4" t="inlineStr">
        <is>
          <t>Royalties payable</t>
        </is>
      </c>
      <c r="B22" s="4" t="inlineStr">
        <is>
          <t xml:space="preserve"> </t>
        </is>
      </c>
      <c r="C22" s="4" t="inlineStr">
        <is>
          <t xml:space="preserve"> </t>
        </is>
      </c>
      <c r="D22" s="4" t="inlineStr">
        <is>
          <t xml:space="preserve"> </t>
        </is>
      </c>
      <c r="E22" s="4" t="inlineStr">
        <is>
          <t xml:space="preserve"> </t>
        </is>
      </c>
      <c r="F22" s="6" t="n">
        <v>0</v>
      </c>
      <c r="G22" s="6" t="n">
        <v>0</v>
      </c>
      <c r="H22" s="4" t="inlineStr">
        <is>
          <t xml:space="preserve"> </t>
        </is>
      </c>
      <c r="I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6" t="n">
        <v>600000</v>
      </c>
      <c r="G23" s="4" t="inlineStr">
        <is>
          <t xml:space="preserve"> </t>
        </is>
      </c>
      <c r="H23" s="4" t="inlineStr">
        <is>
          <t xml:space="preserve"> </t>
        </is>
      </c>
      <c r="I23" s="4" t="inlineStr">
        <is>
          <t xml:space="preserve"> </t>
        </is>
      </c>
    </row>
    <row r="24">
      <c r="A24" s="4" t="inlineStr">
        <is>
          <t>Patent License Agreements | Research and Development Expense | National Institutes of Heal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quired licenses, amount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3300000</v>
      </c>
      <c r="I26" s="4" t="inlineStr">
        <is>
          <t xml:space="preserve"> </t>
        </is>
      </c>
    </row>
    <row r="27">
      <c r="A27" s="4" t="inlineStr">
        <is>
          <t>Royalties payable</t>
        </is>
      </c>
      <c r="B27" s="4" t="inlineStr">
        <is>
          <t xml:space="preserve"> </t>
        </is>
      </c>
      <c r="C27" s="4" t="inlineStr">
        <is>
          <t xml:space="preserve"> </t>
        </is>
      </c>
      <c r="D27" s="4" t="inlineStr">
        <is>
          <t xml:space="preserve"> </t>
        </is>
      </c>
      <c r="E27" s="4" t="inlineStr">
        <is>
          <t xml:space="preserve"> </t>
        </is>
      </c>
      <c r="F27" s="6" t="n">
        <v>600000</v>
      </c>
      <c r="G27" s="4" t="inlineStr">
        <is>
          <t xml:space="preserve"> </t>
        </is>
      </c>
      <c r="H27" s="4" t="inlineStr">
        <is>
          <t xml:space="preserve"> </t>
        </is>
      </c>
      <c r="I27" s="4" t="inlineStr">
        <is>
          <t xml:space="preserve"> </t>
        </is>
      </c>
    </row>
    <row r="28">
      <c r="A28" s="4" t="inlineStr">
        <is>
          <t>Patent License Agreements | Autologous Patent License Agreement | National Institutes of Heal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umulative royalty due</t>
        </is>
      </c>
      <c r="B30" s="4" t="inlineStr">
        <is>
          <t xml:space="preserve"> </t>
        </is>
      </c>
      <c r="C30" s="4" t="inlineStr">
        <is>
          <t xml:space="preserve"> </t>
        </is>
      </c>
      <c r="D30" s="6" t="n">
        <v>57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tent License Agreements | Allogeneic Patent License Agreement | National Institutes of Heal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umulative royalty due</t>
        </is>
      </c>
      <c r="B33" s="4" t="inlineStr">
        <is>
          <t xml:space="preserve"> </t>
        </is>
      </c>
      <c r="C33" s="4" t="inlineStr">
        <is>
          <t xml:space="preserve"> </t>
        </is>
      </c>
      <c r="D33" s="7" t="n">
        <v>17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icense and Collaboration Agreement | Intellia Therapeutic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lestone payments</t>
        </is>
      </c>
      <c r="B36" s="4" t="inlineStr">
        <is>
          <t xml:space="preserve"> </t>
        </is>
      </c>
      <c r="C36" s="4" t="inlineStr">
        <is>
          <t xml:space="preserve"> </t>
        </is>
      </c>
      <c r="D36" s="4" t="inlineStr">
        <is>
          <t xml:space="preserve"> </t>
        </is>
      </c>
      <c r="E36" s="4" t="inlineStr">
        <is>
          <t xml:space="preserve"> </t>
        </is>
      </c>
      <c r="F36" s="6" t="n">
        <v>0</v>
      </c>
      <c r="G36" s="6" t="n">
        <v>0</v>
      </c>
      <c r="H36" s="4" t="inlineStr">
        <is>
          <t xml:space="preserve"> </t>
        </is>
      </c>
      <c r="I36" s="4" t="inlineStr">
        <is>
          <t xml:space="preserve"> </t>
        </is>
      </c>
    </row>
    <row r="37">
      <c r="A37" s="4" t="inlineStr">
        <is>
          <t>License and Collaboration Agreement | Intellia Therapeutics, Inc.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ilestone payments</t>
        </is>
      </c>
      <c r="B39" s="4" t="inlineStr">
        <is>
          <t xml:space="preserve"> </t>
        </is>
      </c>
      <c r="C39" s="7" t="n">
        <v>64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icense and Collaboration Agreement | Intellia Therapeutics, Inc. | Series B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mporary equity shares issued, fair value</t>
        </is>
      </c>
      <c r="B42" s="4" t="inlineStr">
        <is>
          <t xml:space="preserve"> </t>
        </is>
      </c>
      <c r="C42" s="7" t="n">
        <v>7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llaboration, Option and License Agreement | Gilead Sciences,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days of notice period for terminating agreement</t>
        </is>
      </c>
      <c r="B45" s="4" t="inlineStr">
        <is>
          <t>90 day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Kite License Agreement | Kite Pharma,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ublicensing fee</t>
        </is>
      </c>
      <c r="B48" s="4" t="inlineStr">
        <is>
          <t xml:space="preserve"> </t>
        </is>
      </c>
      <c r="C48" s="4" t="inlineStr">
        <is>
          <t xml:space="preserve"> </t>
        </is>
      </c>
      <c r="D48" s="4" t="inlineStr">
        <is>
          <t xml:space="preserve"> </t>
        </is>
      </c>
      <c r="E48" s="7" t="n">
        <v>6300000</v>
      </c>
      <c r="F48" s="4" t="inlineStr">
        <is>
          <t xml:space="preserve"> </t>
        </is>
      </c>
      <c r="G48" s="4" t="inlineStr">
        <is>
          <t xml:space="preserve"> </t>
        </is>
      </c>
      <c r="H48" s="4" t="inlineStr">
        <is>
          <t xml:space="preserve"> </t>
        </is>
      </c>
      <c r="I48" s="4" t="inlineStr">
        <is>
          <t xml:space="preserve"> </t>
        </is>
      </c>
    </row>
    <row r="49">
      <c r="A49" s="4" t="inlineStr">
        <is>
          <t>License consid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3500000</v>
      </c>
    </row>
    <row r="50">
      <c r="A50" s="4" t="inlineStr">
        <is>
          <t>Kite License Agreement | Kite Pharma, Inc. | Accrued License Expense,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ublicensing fee</t>
        </is>
      </c>
      <c r="B52" s="4" t="inlineStr">
        <is>
          <t xml:space="preserve"> </t>
        </is>
      </c>
      <c r="C52" s="4" t="inlineStr">
        <is>
          <t xml:space="preserve"> </t>
        </is>
      </c>
      <c r="D52" s="4" t="inlineStr">
        <is>
          <t xml:space="preserve"> </t>
        </is>
      </c>
      <c r="E52" s="4" t="inlineStr">
        <is>
          <t xml:space="preserve"> </t>
        </is>
      </c>
      <c r="F52" s="7" t="n">
        <v>6300000</v>
      </c>
      <c r="G52" s="7" t="n">
        <v>6300000</v>
      </c>
      <c r="H52" s="4" t="inlineStr">
        <is>
          <t xml:space="preserve"> </t>
        </is>
      </c>
      <c r="I52" s="4" t="inlineStr">
        <is>
          <t xml:space="preserve"> </t>
        </is>
      </c>
    </row>
    <row r="53">
      <c r="A53" s="4" t="inlineStr">
        <is>
          <t>Kite License Agreement | Kite Pharma, Inc.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ilestone payments</t>
        </is>
      </c>
      <c r="B55" s="4" t="inlineStr">
        <is>
          <t xml:space="preserve"> </t>
        </is>
      </c>
      <c r="C55" s="4" t="inlineStr">
        <is>
          <t xml:space="preserve"> </t>
        </is>
      </c>
      <c r="D55" s="4" t="inlineStr">
        <is>
          <t xml:space="preserve"> </t>
        </is>
      </c>
      <c r="E55" s="7" t="n">
        <v>10800000</v>
      </c>
      <c r="F55" s="4" t="inlineStr">
        <is>
          <t xml:space="preserve"> </t>
        </is>
      </c>
      <c r="G55" s="4" t="inlineStr">
        <is>
          <t xml:space="preserve"> </t>
        </is>
      </c>
      <c r="H55" s="4" t="inlineStr">
        <is>
          <t xml:space="preserve"> </t>
        </is>
      </c>
      <c r="I55" s="4" t="inlineStr">
        <is>
          <t xml:space="preserve"> </t>
        </is>
      </c>
    </row>
    <row r="56">
      <c r="A56" s="4" t="inlineStr">
        <is>
          <t>Kite License Agreement | Kite Pharma, Inc. | Series A-2 Redeemable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issued | shares</t>
        </is>
      </c>
      <c r="B58" s="4" t="inlineStr">
        <is>
          <t xml:space="preserve"> </t>
        </is>
      </c>
      <c r="C58" s="4" t="inlineStr">
        <is>
          <t xml:space="preserve"> </t>
        </is>
      </c>
      <c r="D58" s="4" t="inlineStr">
        <is>
          <t xml:space="preserve"> </t>
        </is>
      </c>
      <c r="E58" s="6" t="n">
        <v>4042066</v>
      </c>
      <c r="F58" s="4" t="inlineStr">
        <is>
          <t xml:space="preserve"> </t>
        </is>
      </c>
      <c r="G58" s="4" t="inlineStr">
        <is>
          <t xml:space="preserve"> </t>
        </is>
      </c>
      <c r="H58" s="4" t="inlineStr">
        <is>
          <t xml:space="preserve"> </t>
        </is>
      </c>
      <c r="I58" s="4" t="inlineStr">
        <is>
          <t xml:space="preserve"> </t>
        </is>
      </c>
    </row>
    <row r="59">
      <c r="A59" s="4" t="inlineStr">
        <is>
          <t>Kite License Agreement | Research and Development Expense | Kite Pharma, In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ublicensing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6300000</v>
      </c>
    </row>
    <row r="62">
      <c r="A62" s="4" t="inlineStr">
        <is>
          <t>Stock Purchase Agreement | Gilead Sciences, Inc. | Series A-2 Redeemable Convertible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 shares</t>
        </is>
      </c>
      <c r="B64" s="4" t="inlineStr">
        <is>
          <t xml:space="preserve"> </t>
        </is>
      </c>
      <c r="C64" s="4" t="inlineStr">
        <is>
          <t xml:space="preserve"> </t>
        </is>
      </c>
      <c r="D64" s="4" t="inlineStr">
        <is>
          <t xml:space="preserve"> </t>
        </is>
      </c>
      <c r="E64" s="6" t="n">
        <v>6890744</v>
      </c>
      <c r="F64" s="4" t="inlineStr">
        <is>
          <t xml:space="preserve"> </t>
        </is>
      </c>
      <c r="G64" s="4" t="inlineStr">
        <is>
          <t xml:space="preserve"> </t>
        </is>
      </c>
      <c r="H64" s="4" t="inlineStr">
        <is>
          <t xml:space="preserve"> </t>
        </is>
      </c>
      <c r="I64" s="4" t="inlineStr">
        <is>
          <t xml:space="preserve"> </t>
        </is>
      </c>
    </row>
  </sheetData>
  <mergeCells count="3">
    <mergeCell ref="C1:E1"/>
    <mergeCell ref="F1:I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23" customWidth="1" min="3" max="3"/>
  </cols>
  <sheetData>
    <row r="1">
      <c r="A1" s="1" t="inlineStr">
        <is>
          <t>Commitments and Contingent Liabilities - Additional Information (Details) - USD ($)</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Accounts payable</t>
        </is>
      </c>
      <c r="B4" s="7" t="n">
        <v>4624000</v>
      </c>
      <c r="C4" s="7" t="n">
        <v>4358000</v>
      </c>
    </row>
    <row r="5">
      <c r="A5" s="4" t="inlineStr">
        <is>
          <t>Milestone payments achieved or probable</t>
        </is>
      </c>
      <c r="B5" s="6" t="n">
        <v>0</v>
      </c>
      <c r="C5" s="6" t="n">
        <v>0</v>
      </c>
    </row>
    <row r="6">
      <c r="A6" s="4" t="inlineStr">
        <is>
          <t>Royalties due</t>
        </is>
      </c>
      <c r="B6" s="6" t="n">
        <v>0</v>
      </c>
      <c r="C6" s="7" t="n">
        <v>0</v>
      </c>
    </row>
    <row r="7">
      <c r="A7" s="4" t="inlineStr">
        <is>
          <t>Accrued loss contingency</t>
        </is>
      </c>
      <c r="B7" s="7" t="n">
        <v>0</v>
      </c>
      <c r="C7" s="4" t="inlineStr">
        <is>
          <t xml:space="preserve"> </t>
        </is>
      </c>
    </row>
    <row r="8">
      <c r="A8" s="4" t="inlineStr">
        <is>
          <t>Operating lease, description</t>
        </is>
      </c>
      <c r="B8" s="4" t="inlineStr">
        <is>
          <t>As of December 31, 2024, the Company leased office and laboratory space in Emeryville, California under operating leases which have terms through February 2027. The lease includes an option to extend the lease for an additional 36 months. The Company does not believe that the option to extend the lease is reasonably certain of being exercised, and therefore did not include it in the computations of the present value of the remaining lease payments at lease commencement. In addition to the base rent, which includes escalating payments over the lease term, the Company pays variable costs related to operating expenses and taxes, which are recognized as incurred.</t>
        </is>
      </c>
      <c r="C8" s="4" t="inlineStr">
        <is>
          <t xml:space="preserve"> </t>
        </is>
      </c>
    </row>
    <row r="9">
      <c r="A9" s="4" t="inlineStr">
        <is>
          <t>Operating lease weighted average lease term</t>
        </is>
      </c>
      <c r="B9" s="4" t="inlineStr">
        <is>
          <t>2 years 1 month 6 days</t>
        </is>
      </c>
      <c r="C9" s="4" t="inlineStr">
        <is>
          <t>3 years 1 month 6 days</t>
        </is>
      </c>
    </row>
    <row r="10">
      <c r="A10" s="4" t="inlineStr">
        <is>
          <t>Operating lease weighted average discount rate</t>
        </is>
      </c>
      <c r="B10" s="11" t="n">
        <v>0.09</v>
      </c>
      <c r="C10" s="11" t="n">
        <v>0.08</v>
      </c>
    </row>
    <row r="11">
      <c r="A11" s="4" t="inlineStr">
        <is>
          <t>Finance lease weighted average lease term</t>
        </is>
      </c>
      <c r="B11" s="4" t="inlineStr">
        <is>
          <t>1 year 1 month 6 days</t>
        </is>
      </c>
      <c r="C11" s="4" t="inlineStr">
        <is>
          <t>2 years</t>
        </is>
      </c>
    </row>
    <row r="12">
      <c r="A12" s="4" t="inlineStr">
        <is>
          <t>Finance lease weighted average discount rate</t>
        </is>
      </c>
      <c r="B12" s="11" t="n">
        <v>0.11</v>
      </c>
      <c r="C12" s="11" t="n">
        <v>0.11</v>
      </c>
    </row>
    <row r="13">
      <c r="A13" s="4" t="inlineStr">
        <is>
          <t>NIH Agreement</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Accounts payable</t>
        </is>
      </c>
      <c r="B15" s="7" t="n">
        <v>600000</v>
      </c>
      <c r="C15" s="4" t="inlineStr">
        <is>
          <t xml:space="preserve"> </t>
        </is>
      </c>
    </row>
    <row r="16">
      <c r="A16" s="4" t="inlineStr">
        <is>
          <t>NIH Agreement | Research and Development Expense</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Benchmark royalties</t>
        </is>
      </c>
      <c r="B18" s="7" t="n">
        <v>600000</v>
      </c>
      <c r="C18" s="4" t="inlineStr">
        <is>
          <t xml:space="preserve"> </t>
        </is>
      </c>
    </row>
    <row r="19">
      <c r="A19" s="4" t="inlineStr">
        <is>
          <t>Office and Laboratory</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lease term month and year</t>
        </is>
      </c>
      <c r="B21" s="4" t="inlineStr">
        <is>
          <t>2027-02</t>
        </is>
      </c>
      <c r="C21" s="4" t="inlineStr">
        <is>
          <t xml:space="preserve"> </t>
        </is>
      </c>
    </row>
    <row r="22">
      <c r="A22" s="4" t="inlineStr">
        <is>
          <t>Laboratory Equipment</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Finance lease term of contract</t>
        </is>
      </c>
      <c r="B24" s="4" t="inlineStr">
        <is>
          <t>36 months</t>
        </is>
      </c>
      <c r="C2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Components of Lease Expense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7" t="n">
        <v>3252</v>
      </c>
      <c r="C4" s="7" t="n">
        <v>2429</v>
      </c>
    </row>
    <row r="5">
      <c r="A5" s="3" t="inlineStr">
        <is>
          <t>Finance lease cost:</t>
        </is>
      </c>
      <c r="B5" s="4" t="inlineStr">
        <is>
          <t xml:space="preserve"> </t>
        </is>
      </c>
      <c r="C5" s="4" t="inlineStr">
        <is>
          <t xml:space="preserve"> </t>
        </is>
      </c>
    </row>
    <row r="6">
      <c r="A6" s="4" t="inlineStr">
        <is>
          <t>Amortization of right-of-use assets</t>
        </is>
      </c>
      <c r="B6" s="6" t="n">
        <v>949</v>
      </c>
      <c r="C6" s="6" t="n">
        <v>838</v>
      </c>
    </row>
    <row r="7">
      <c r="A7" s="4" t="inlineStr">
        <is>
          <t>Interest on lease liabilities</t>
        </is>
      </c>
      <c r="B7" s="6" t="n">
        <v>142</v>
      </c>
      <c r="C7" s="6" t="n">
        <v>187</v>
      </c>
    </row>
    <row r="8">
      <c r="A8" s="4" t="inlineStr">
        <is>
          <t>Short-term lease cost</t>
        </is>
      </c>
      <c r="B8" s="4" t="inlineStr">
        <is>
          <t xml:space="preserve"> </t>
        </is>
      </c>
      <c r="C8" s="6" t="n">
        <v>1</v>
      </c>
    </row>
    <row r="9">
      <c r="A9" s="4" t="inlineStr">
        <is>
          <t>Variable lease cost</t>
        </is>
      </c>
      <c r="B9" s="6" t="n">
        <v>1072</v>
      </c>
      <c r="C9" s="6" t="n">
        <v>970</v>
      </c>
    </row>
    <row r="10">
      <c r="A10" s="4" t="inlineStr">
        <is>
          <t>Total lease expense</t>
        </is>
      </c>
      <c r="B10" s="7" t="n">
        <v>5415</v>
      </c>
      <c r="C10" s="7" t="n">
        <v>442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39" customWidth="1" min="7" max="7"/>
  </cols>
  <sheetData>
    <row r="1">
      <c r="A1" s="1" t="inlineStr">
        <is>
          <t>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Redeemable Convertible Preferred Stock</t>
        </is>
      </c>
    </row>
    <row r="2">
      <c r="A2" s="4" t="inlineStr">
        <is>
          <t>Beginning balance at Dec. 31, 2022</t>
        </is>
      </c>
      <c r="B2" s="7" t="n">
        <v>-73997</v>
      </c>
      <c r="C2" s="4" t="inlineStr">
        <is>
          <t xml:space="preserve"> </t>
        </is>
      </c>
      <c r="D2" s="7" t="n">
        <v>1706</v>
      </c>
      <c r="E2" s="7" t="n">
        <v>-75677</v>
      </c>
      <c r="F2" s="7" t="n">
        <v>-26</v>
      </c>
      <c r="G2" s="4" t="inlineStr">
        <is>
          <t xml:space="preserve"> </t>
        </is>
      </c>
    </row>
    <row r="3">
      <c r="A3" s="4" t="inlineStr">
        <is>
          <t>Beginning balance, Shares at Dec. 31, 2022</t>
        </is>
      </c>
      <c r="B3" s="4" t="inlineStr">
        <is>
          <t xml:space="preserve"> </t>
        </is>
      </c>
      <c r="C3" s="6" t="n">
        <v>1007537</v>
      </c>
      <c r="D3" s="4" t="inlineStr">
        <is>
          <t xml:space="preserve"> </t>
        </is>
      </c>
      <c r="E3" s="4" t="inlineStr">
        <is>
          <t xml:space="preserve"> </t>
        </is>
      </c>
      <c r="F3" s="4" t="inlineStr">
        <is>
          <t xml:space="preserve"> </t>
        </is>
      </c>
      <c r="G3" s="4" t="inlineStr">
        <is>
          <t xml:space="preserve"> </t>
        </is>
      </c>
    </row>
    <row r="4">
      <c r="A4" s="4" t="inlineStr">
        <is>
          <t>Temporary equity, Beginning balance at Dec. 31, 2022</t>
        </is>
      </c>
      <c r="B4" s="4" t="inlineStr">
        <is>
          <t xml:space="preserve"> </t>
        </is>
      </c>
      <c r="C4" s="4" t="inlineStr">
        <is>
          <t xml:space="preserve"> </t>
        </is>
      </c>
      <c r="D4" s="4" t="inlineStr">
        <is>
          <t xml:space="preserve"> </t>
        </is>
      </c>
      <c r="E4" s="4" t="inlineStr">
        <is>
          <t xml:space="preserve"> </t>
        </is>
      </c>
      <c r="F4" s="4" t="inlineStr">
        <is>
          <t xml:space="preserve"> </t>
        </is>
      </c>
      <c r="G4" s="7" t="n">
        <v>120674</v>
      </c>
    </row>
    <row r="5">
      <c r="A5" s="4" t="inlineStr">
        <is>
          <t>Temporary equity, Beginning balance,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6" t="n">
        <v>82504003</v>
      </c>
    </row>
    <row r="6">
      <c r="A6" s="4" t="inlineStr">
        <is>
          <t>Temporary Equity, Issuance of Series B redeemable convertible preferred stock for cash,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7" t="n">
        <v>59900</v>
      </c>
    </row>
    <row r="7">
      <c r="A7" s="4" t="inlineStr">
        <is>
          <t>Temporary Equity, Issuance of Series B redeemable convertible preferred stock for cash, net of issuance costs, Shares</t>
        </is>
      </c>
      <c r="B7" s="4" t="inlineStr">
        <is>
          <t xml:space="preserve"> </t>
        </is>
      </c>
      <c r="C7" s="4" t="inlineStr">
        <is>
          <t xml:space="preserve"> </t>
        </is>
      </c>
      <c r="D7" s="4" t="inlineStr">
        <is>
          <t xml:space="preserve"> </t>
        </is>
      </c>
      <c r="E7" s="4" t="inlineStr">
        <is>
          <t xml:space="preserve"> </t>
        </is>
      </c>
      <c r="F7" s="4" t="inlineStr">
        <is>
          <t xml:space="preserve"> </t>
        </is>
      </c>
      <c r="G7" s="6" t="n">
        <v>32052994</v>
      </c>
    </row>
    <row r="8">
      <c r="A8" s="4" t="inlineStr">
        <is>
          <t>Vesting of early exercised options and restricted stock</t>
        </is>
      </c>
      <c r="B8" s="6" t="n">
        <v>71</v>
      </c>
      <c r="C8" s="4" t="inlineStr">
        <is>
          <t xml:space="preserve"> </t>
        </is>
      </c>
      <c r="D8" s="6" t="n">
        <v>71</v>
      </c>
      <c r="E8" s="4" t="inlineStr">
        <is>
          <t xml:space="preserve"> </t>
        </is>
      </c>
      <c r="F8" s="4" t="inlineStr">
        <is>
          <t xml:space="preserve"> </t>
        </is>
      </c>
      <c r="G8" s="4" t="inlineStr">
        <is>
          <t xml:space="preserve"> </t>
        </is>
      </c>
    </row>
    <row r="9">
      <c r="A9" s="4" t="inlineStr">
        <is>
          <t>Common shares issued upon exercise of options</t>
        </is>
      </c>
      <c r="B9" s="7" t="n">
        <v>645</v>
      </c>
      <c r="C9" s="4" t="inlineStr">
        <is>
          <t xml:space="preserve"> </t>
        </is>
      </c>
      <c r="D9" s="6" t="n">
        <v>645</v>
      </c>
      <c r="E9" s="4" t="inlineStr">
        <is>
          <t xml:space="preserve"> </t>
        </is>
      </c>
      <c r="F9" s="4" t="inlineStr">
        <is>
          <t xml:space="preserve"> </t>
        </is>
      </c>
      <c r="G9" s="4" t="inlineStr">
        <is>
          <t xml:space="preserve"> </t>
        </is>
      </c>
    </row>
    <row r="10">
      <c r="A10" s="4" t="inlineStr">
        <is>
          <t>Common shares issued upon exercise of options,Shares</t>
        </is>
      </c>
      <c r="B10" s="6" t="n">
        <v>349321</v>
      </c>
      <c r="C10" s="6" t="n">
        <v>242566</v>
      </c>
      <c r="D10" s="4" t="inlineStr">
        <is>
          <t xml:space="preserve"> </t>
        </is>
      </c>
      <c r="E10" s="4" t="inlineStr">
        <is>
          <t xml:space="preserve"> </t>
        </is>
      </c>
      <c r="F10" s="4" t="inlineStr">
        <is>
          <t xml:space="preserve"> </t>
        </is>
      </c>
      <c r="G10" s="4" t="inlineStr">
        <is>
          <t xml:space="preserve"> </t>
        </is>
      </c>
    </row>
    <row r="11">
      <c r="A11" s="4" t="inlineStr">
        <is>
          <t>Stock-based compensation expense</t>
        </is>
      </c>
      <c r="B11" s="7" t="n">
        <v>2220</v>
      </c>
      <c r="C11" s="4" t="inlineStr">
        <is>
          <t xml:space="preserve"> </t>
        </is>
      </c>
      <c r="D11" s="6" t="n">
        <v>2220</v>
      </c>
      <c r="E11" s="4" t="inlineStr">
        <is>
          <t xml:space="preserve"> </t>
        </is>
      </c>
      <c r="F11" s="4" t="inlineStr">
        <is>
          <t xml:space="preserve"> </t>
        </is>
      </c>
      <c r="G11" s="4" t="inlineStr">
        <is>
          <t xml:space="preserve"> </t>
        </is>
      </c>
    </row>
    <row r="12">
      <c r="A12" s="4" t="inlineStr">
        <is>
          <t>Net loss</t>
        </is>
      </c>
      <c r="B12" s="6" t="n">
        <v>-60366</v>
      </c>
      <c r="C12" s="4" t="inlineStr">
        <is>
          <t xml:space="preserve"> </t>
        </is>
      </c>
      <c r="D12" s="4" t="inlineStr">
        <is>
          <t xml:space="preserve"> </t>
        </is>
      </c>
      <c r="E12" s="6" t="n">
        <v>-60366</v>
      </c>
      <c r="F12" s="4" t="inlineStr">
        <is>
          <t xml:space="preserve"> </t>
        </is>
      </c>
      <c r="G12" s="4" t="inlineStr">
        <is>
          <t xml:space="preserve"> </t>
        </is>
      </c>
    </row>
    <row r="13">
      <c r="A13" s="4" t="inlineStr">
        <is>
          <t>Unrealized gain on available-for-sale marketable securities, net</t>
        </is>
      </c>
      <c r="B13" s="6" t="n">
        <v>30</v>
      </c>
      <c r="C13" s="4" t="inlineStr">
        <is>
          <t xml:space="preserve"> </t>
        </is>
      </c>
      <c r="D13" s="4" t="inlineStr">
        <is>
          <t xml:space="preserve"> </t>
        </is>
      </c>
      <c r="E13" s="4" t="inlineStr">
        <is>
          <t xml:space="preserve"> </t>
        </is>
      </c>
      <c r="F13" s="6" t="n">
        <v>30</v>
      </c>
      <c r="G13" s="4" t="inlineStr">
        <is>
          <t xml:space="preserve"> </t>
        </is>
      </c>
    </row>
    <row r="14">
      <c r="A14" s="4" t="inlineStr">
        <is>
          <t>Temporary equity, Ending balance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7" t="n">
        <v>180574</v>
      </c>
    </row>
    <row r="15">
      <c r="A15" s="4" t="inlineStr">
        <is>
          <t>Temporary equity, Ending balance, Shares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6" t="n">
        <v>114556997</v>
      </c>
    </row>
    <row r="16">
      <c r="A16" s="4" t="inlineStr">
        <is>
          <t>Ending balance at Dec. 31, 2023</t>
        </is>
      </c>
      <c r="B16" s="6" t="n">
        <v>-131397</v>
      </c>
      <c r="C16" s="4" t="inlineStr">
        <is>
          <t xml:space="preserve"> </t>
        </is>
      </c>
      <c r="D16" s="6" t="n">
        <v>4642</v>
      </c>
      <c r="E16" s="6" t="n">
        <v>-136043</v>
      </c>
      <c r="F16" s="6" t="n">
        <v>4</v>
      </c>
      <c r="G16" s="4" t="inlineStr">
        <is>
          <t xml:space="preserve"> </t>
        </is>
      </c>
    </row>
    <row r="17">
      <c r="A17" s="4" t="inlineStr">
        <is>
          <t>Ending balance, Shares at Dec. 31, 2023</t>
        </is>
      </c>
      <c r="B17" s="4" t="inlineStr">
        <is>
          <t xml:space="preserve"> </t>
        </is>
      </c>
      <c r="C17" s="6" t="n">
        <v>1250103</v>
      </c>
      <c r="D17" s="4" t="inlineStr">
        <is>
          <t xml:space="preserve"> </t>
        </is>
      </c>
      <c r="E17" s="4" t="inlineStr">
        <is>
          <t xml:space="preserve"> </t>
        </is>
      </c>
      <c r="F17" s="4" t="inlineStr">
        <is>
          <t xml:space="preserve"> </t>
        </is>
      </c>
      <c r="G17" s="4" t="inlineStr">
        <is>
          <t xml:space="preserve"> </t>
        </is>
      </c>
    </row>
    <row r="18">
      <c r="A18" s="4" t="inlineStr">
        <is>
          <t>Beginning balance at Dec. 31, 2023</t>
        </is>
      </c>
      <c r="B18" s="6" t="n">
        <v>-131397</v>
      </c>
      <c r="C18" s="4" t="inlineStr">
        <is>
          <t xml:space="preserve"> </t>
        </is>
      </c>
      <c r="D18" s="6" t="n">
        <v>4642</v>
      </c>
      <c r="E18" s="6" t="n">
        <v>-136043</v>
      </c>
      <c r="F18" s="6" t="n">
        <v>4</v>
      </c>
      <c r="G18" s="4" t="inlineStr">
        <is>
          <t xml:space="preserve"> </t>
        </is>
      </c>
    </row>
    <row r="19">
      <c r="A19" s="4" t="inlineStr">
        <is>
          <t>Beginning balance, Shares at Dec. 31, 2023</t>
        </is>
      </c>
      <c r="B19" s="4" t="inlineStr">
        <is>
          <t xml:space="preserve"> </t>
        </is>
      </c>
      <c r="C19" s="6" t="n">
        <v>1250103</v>
      </c>
      <c r="D19" s="4" t="inlineStr">
        <is>
          <t xml:space="preserve"> </t>
        </is>
      </c>
      <c r="E19" s="4" t="inlineStr">
        <is>
          <t xml:space="preserve"> </t>
        </is>
      </c>
      <c r="F19" s="4" t="inlineStr">
        <is>
          <t xml:space="preserve"> </t>
        </is>
      </c>
      <c r="G19" s="4" t="inlineStr">
        <is>
          <t xml:space="preserve"> </t>
        </is>
      </c>
    </row>
    <row r="20">
      <c r="A20" s="4" t="inlineStr">
        <is>
          <t>Temporary equity, Beginning balance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7" t="n">
        <v>180574</v>
      </c>
    </row>
    <row r="21">
      <c r="A21" s="4" t="inlineStr">
        <is>
          <t>Temporary equity, Beginning balance,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6" t="n">
        <v>114556997</v>
      </c>
    </row>
    <row r="22">
      <c r="A22" s="4" t="inlineStr">
        <is>
          <t>Issuance of common stock upon initial public offering, net of underwriting commissions and issuance costs of $30,686</t>
        </is>
      </c>
      <c r="B22" s="7" t="n">
        <v>336164</v>
      </c>
      <c r="C22" s="4" t="inlineStr">
        <is>
          <t xml:space="preserve"> </t>
        </is>
      </c>
      <c r="D22" s="6" t="n">
        <v>336164</v>
      </c>
      <c r="E22" s="4" t="inlineStr">
        <is>
          <t xml:space="preserve"> </t>
        </is>
      </c>
      <c r="F22" s="4" t="inlineStr">
        <is>
          <t xml:space="preserve"> </t>
        </is>
      </c>
      <c r="G22" s="4" t="inlineStr">
        <is>
          <t xml:space="preserve"> </t>
        </is>
      </c>
    </row>
    <row r="23">
      <c r="A23" s="4" t="inlineStr">
        <is>
          <t>Issuance of common stock upon initial public offering, net of underwriting commissions and issuance costs of $30,686 , Shares</t>
        </is>
      </c>
      <c r="B23" s="6" t="n">
        <v>349321</v>
      </c>
      <c r="C23" s="6" t="n">
        <v>16675000</v>
      </c>
      <c r="D23" s="4" t="inlineStr">
        <is>
          <t xml:space="preserve"> </t>
        </is>
      </c>
      <c r="E23" s="4" t="inlineStr">
        <is>
          <t xml:space="preserve"> </t>
        </is>
      </c>
      <c r="F23" s="4" t="inlineStr">
        <is>
          <t xml:space="preserve"> </t>
        </is>
      </c>
      <c r="G23" s="4" t="inlineStr">
        <is>
          <t xml:space="preserve"> </t>
        </is>
      </c>
    </row>
    <row r="24">
      <c r="A24" s="4" t="inlineStr">
        <is>
          <t>Temporary equity, Conversion of redeemable convertible preferred stock into common stock in connection with 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7" t="n">
        <v>-180574</v>
      </c>
    </row>
    <row r="25">
      <c r="A25" s="4" t="inlineStr">
        <is>
          <t>Temporary equity, Conversion of redeemable convertible preferred stock into common stock in connection with initial public offering ,Shares</t>
        </is>
      </c>
      <c r="B25" s="4" t="inlineStr">
        <is>
          <t xml:space="preserve"> </t>
        </is>
      </c>
      <c r="C25" s="4" t="inlineStr">
        <is>
          <t xml:space="preserve"> </t>
        </is>
      </c>
      <c r="D25" s="4" t="inlineStr">
        <is>
          <t xml:space="preserve"> </t>
        </is>
      </c>
      <c r="E25" s="4" t="inlineStr">
        <is>
          <t xml:space="preserve"> </t>
        </is>
      </c>
      <c r="F25" s="4" t="inlineStr">
        <is>
          <t xml:space="preserve"> </t>
        </is>
      </c>
      <c r="G25" s="6" t="n">
        <v>-114556997</v>
      </c>
    </row>
    <row r="26">
      <c r="A26" s="4" t="inlineStr">
        <is>
          <t>Conversion of redeemable convertible preferred stock into common stock in connection with initial public offering</t>
        </is>
      </c>
      <c r="B26" s="7" t="n">
        <v>180574</v>
      </c>
      <c r="C26" s="4" t="inlineStr">
        <is>
          <t xml:space="preserve"> </t>
        </is>
      </c>
      <c r="D26" s="6" t="n">
        <v>180574</v>
      </c>
      <c r="E26" s="4" t="inlineStr">
        <is>
          <t xml:space="preserve"> </t>
        </is>
      </c>
      <c r="F26" s="4" t="inlineStr">
        <is>
          <t xml:space="preserve"> </t>
        </is>
      </c>
      <c r="G26" s="4" t="inlineStr">
        <is>
          <t xml:space="preserve"> </t>
        </is>
      </c>
    </row>
    <row r="27">
      <c r="A27" s="4" t="inlineStr">
        <is>
          <t>Conversion of redeemable convertible preferred stock into common stock in connection with initial public offering ,Shares</t>
        </is>
      </c>
      <c r="B27" s="4" t="inlineStr">
        <is>
          <t xml:space="preserve"> </t>
        </is>
      </c>
      <c r="C27" s="6" t="n">
        <v>25171265</v>
      </c>
      <c r="D27" s="4" t="inlineStr">
        <is>
          <t xml:space="preserve"> </t>
        </is>
      </c>
      <c r="E27" s="4" t="inlineStr">
        <is>
          <t xml:space="preserve"> </t>
        </is>
      </c>
      <c r="F27" s="4" t="inlineStr">
        <is>
          <t xml:space="preserve"> </t>
        </is>
      </c>
      <c r="G27" s="4" t="inlineStr">
        <is>
          <t xml:space="preserve"> </t>
        </is>
      </c>
    </row>
    <row r="28">
      <c r="A28" s="4" t="inlineStr">
        <is>
          <t>Vesting of early exercised options and restricted stock</t>
        </is>
      </c>
      <c r="B28" s="6" t="n">
        <v>6</v>
      </c>
      <c r="C28" s="4" t="inlineStr">
        <is>
          <t xml:space="preserve"> </t>
        </is>
      </c>
      <c r="D28" s="6" t="n">
        <v>6</v>
      </c>
      <c r="E28" s="4" t="inlineStr">
        <is>
          <t xml:space="preserve"> </t>
        </is>
      </c>
      <c r="F28" s="4" t="inlineStr">
        <is>
          <t xml:space="preserve"> </t>
        </is>
      </c>
      <c r="G28" s="4" t="inlineStr">
        <is>
          <t xml:space="preserve"> </t>
        </is>
      </c>
    </row>
    <row r="29">
      <c r="A29" s="4" t="inlineStr">
        <is>
          <t>Common shares issued upon exercise of options</t>
        </is>
      </c>
      <c r="B29" s="7" t="n">
        <v>259</v>
      </c>
      <c r="C29" s="4" t="inlineStr">
        <is>
          <t xml:space="preserve"> </t>
        </is>
      </c>
      <c r="D29" s="6" t="n">
        <v>259</v>
      </c>
      <c r="E29" s="4" t="inlineStr">
        <is>
          <t xml:space="preserve"> </t>
        </is>
      </c>
      <c r="F29" s="4" t="inlineStr">
        <is>
          <t xml:space="preserve"> </t>
        </is>
      </c>
      <c r="G29" s="4" t="inlineStr">
        <is>
          <t xml:space="preserve"> </t>
        </is>
      </c>
    </row>
    <row r="30">
      <c r="A30" s="4" t="inlineStr">
        <is>
          <t>Common shares issued upon exercise of options,Shares</t>
        </is>
      </c>
      <c r="B30" s="6" t="n">
        <v>467871</v>
      </c>
      <c r="C30" s="6" t="n">
        <v>118550</v>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7" t="n">
        <v>8357</v>
      </c>
      <c r="C31" s="4" t="inlineStr">
        <is>
          <t xml:space="preserve"> </t>
        </is>
      </c>
      <c r="D31" s="6" t="n">
        <v>8357</v>
      </c>
      <c r="E31" s="4" t="inlineStr">
        <is>
          <t xml:space="preserve"> </t>
        </is>
      </c>
      <c r="F31" s="4" t="inlineStr">
        <is>
          <t xml:space="preserve"> </t>
        </is>
      </c>
      <c r="G31" s="4" t="inlineStr">
        <is>
          <t xml:space="preserve"> </t>
        </is>
      </c>
    </row>
    <row r="32">
      <c r="A32" s="4" t="inlineStr">
        <is>
          <t>Net loss</t>
        </is>
      </c>
      <c r="B32" s="6" t="n">
        <v>-127477</v>
      </c>
      <c r="C32" s="4" t="inlineStr">
        <is>
          <t xml:space="preserve"> </t>
        </is>
      </c>
      <c r="D32" s="4" t="inlineStr">
        <is>
          <t xml:space="preserve"> </t>
        </is>
      </c>
      <c r="E32" s="6" t="n">
        <v>-127477</v>
      </c>
      <c r="F32" s="4" t="inlineStr">
        <is>
          <t xml:space="preserve"> </t>
        </is>
      </c>
      <c r="G32" s="4" t="inlineStr">
        <is>
          <t xml:space="preserve"> </t>
        </is>
      </c>
    </row>
    <row r="33">
      <c r="A33" s="4" t="inlineStr">
        <is>
          <t>Unrealized gain on available-for-sale marketable securities, net</t>
        </is>
      </c>
      <c r="B33" s="6" t="n">
        <v>101</v>
      </c>
      <c r="C33" s="4" t="inlineStr">
        <is>
          <t xml:space="preserve"> </t>
        </is>
      </c>
      <c r="D33" s="4" t="inlineStr">
        <is>
          <t xml:space="preserve"> </t>
        </is>
      </c>
      <c r="E33" s="4" t="inlineStr">
        <is>
          <t xml:space="preserve"> </t>
        </is>
      </c>
      <c r="F33" s="6" t="n">
        <v>101</v>
      </c>
      <c r="G33" s="4" t="inlineStr">
        <is>
          <t xml:space="preserve"> </t>
        </is>
      </c>
    </row>
    <row r="34">
      <c r="A34" s="4" t="inlineStr">
        <is>
          <t>Temporary equity, Ending balance at Dec. 31, 2024</t>
        </is>
      </c>
      <c r="B34" s="4" t="inlineStr">
        <is>
          <t xml:space="preserve"> </t>
        </is>
      </c>
      <c r="C34" s="4" t="inlineStr">
        <is>
          <t xml:space="preserve"> </t>
        </is>
      </c>
      <c r="D34" s="4" t="inlineStr">
        <is>
          <t xml:space="preserve"> </t>
        </is>
      </c>
      <c r="E34" s="4" t="inlineStr">
        <is>
          <t xml:space="preserve"> </t>
        </is>
      </c>
      <c r="F34" s="4" t="inlineStr">
        <is>
          <t xml:space="preserve"> </t>
        </is>
      </c>
      <c r="G34" s="7" t="n">
        <v>0</v>
      </c>
    </row>
    <row r="35">
      <c r="A35" s="4" t="inlineStr">
        <is>
          <t>Temporary equity, Ending balance, Shares at Dec. 31, 2024</t>
        </is>
      </c>
      <c r="B35" s="4" t="inlineStr">
        <is>
          <t xml:space="preserve"> </t>
        </is>
      </c>
      <c r="C35" s="4" t="inlineStr">
        <is>
          <t xml:space="preserve"> </t>
        </is>
      </c>
      <c r="D35" s="4" t="inlineStr">
        <is>
          <t xml:space="preserve"> </t>
        </is>
      </c>
      <c r="E35" s="4" t="inlineStr">
        <is>
          <t xml:space="preserve"> </t>
        </is>
      </c>
      <c r="F35" s="4" t="inlineStr">
        <is>
          <t xml:space="preserve"> </t>
        </is>
      </c>
      <c r="G35" s="6" t="n">
        <v>0</v>
      </c>
    </row>
    <row r="36">
      <c r="A36" s="4" t="inlineStr">
        <is>
          <t>Ending balance at Dec. 31, 2024</t>
        </is>
      </c>
      <c r="B36" s="7" t="n">
        <v>266587</v>
      </c>
      <c r="C36" s="4" t="inlineStr">
        <is>
          <t xml:space="preserve"> </t>
        </is>
      </c>
      <c r="D36" s="7" t="n">
        <v>530002</v>
      </c>
      <c r="E36" s="7" t="n">
        <v>-263520</v>
      </c>
      <c r="F36" s="7" t="n">
        <v>105</v>
      </c>
      <c r="G36" s="4" t="inlineStr">
        <is>
          <t xml:space="preserve"> </t>
        </is>
      </c>
    </row>
    <row r="37">
      <c r="A37" s="4" t="inlineStr">
        <is>
          <t>Ending balance, Shares at Dec. 31, 2024</t>
        </is>
      </c>
      <c r="B37" s="4" t="inlineStr">
        <is>
          <t xml:space="preserve"> </t>
        </is>
      </c>
      <c r="C37" s="6" t="n">
        <v>43214918</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Schedule of Supplemental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3073</v>
      </c>
      <c r="C4" s="7" t="n">
        <v>2384</v>
      </c>
    </row>
    <row r="5">
      <c r="A5" s="4" t="inlineStr">
        <is>
          <t>Operating cash flows from finance leases</t>
        </is>
      </c>
      <c r="B5" s="6" t="n">
        <v>142</v>
      </c>
      <c r="C5" s="6" t="n">
        <v>187</v>
      </c>
    </row>
    <row r="6">
      <c r="A6" s="4" t="inlineStr">
        <is>
          <t>Financing cash flows from finance leases</t>
        </is>
      </c>
      <c r="B6" s="6" t="n">
        <v>956</v>
      </c>
      <c r="C6" s="6" t="n">
        <v>781</v>
      </c>
    </row>
    <row r="7">
      <c r="A7" s="3" t="inlineStr">
        <is>
          <t>Right-of-use assets obtained in exchange for lease obligations upon inception of lease (noncash):</t>
        </is>
      </c>
      <c r="B7" s="4" t="inlineStr">
        <is>
          <t xml:space="preserve"> </t>
        </is>
      </c>
      <c r="C7" s="4" t="inlineStr">
        <is>
          <t xml:space="preserve"> </t>
        </is>
      </c>
    </row>
    <row r="8">
      <c r="A8" s="4" t="inlineStr">
        <is>
          <t>Operating leases</t>
        </is>
      </c>
      <c r="B8" s="7" t="n">
        <v>2518</v>
      </c>
      <c r="C8" s="4" t="inlineStr">
        <is>
          <t xml:space="preserve"> </t>
        </is>
      </c>
    </row>
    <row r="9">
      <c r="A9" s="4" t="inlineStr">
        <is>
          <t>Finance leases</t>
        </is>
      </c>
      <c r="B9" s="4" t="inlineStr">
        <is>
          <t xml:space="preserve"> </t>
        </is>
      </c>
      <c r="C9" s="7" t="n">
        <v>975</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chedule by Year of Future Payment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3563</v>
      </c>
      <c r="C3" s="4" t="inlineStr">
        <is>
          <t xml:space="preserve"> </t>
        </is>
      </c>
    </row>
    <row r="4">
      <c r="A4" s="4" t="inlineStr">
        <is>
          <t>2026</t>
        </is>
      </c>
      <c r="B4" s="6" t="n">
        <v>4046</v>
      </c>
      <c r="C4" s="4" t="inlineStr">
        <is>
          <t xml:space="preserve"> </t>
        </is>
      </c>
    </row>
    <row r="5">
      <c r="A5" s="4" t="inlineStr">
        <is>
          <t>2027</t>
        </is>
      </c>
      <c r="B5" s="6" t="n">
        <v>446</v>
      </c>
      <c r="C5" s="4" t="inlineStr">
        <is>
          <t xml:space="preserve"> </t>
        </is>
      </c>
    </row>
    <row r="6">
      <c r="A6" s="4" t="inlineStr">
        <is>
          <t>Total lease payments</t>
        </is>
      </c>
      <c r="B6" s="6" t="n">
        <v>8055</v>
      </c>
      <c r="C6" s="4" t="inlineStr">
        <is>
          <t xml:space="preserve"> </t>
        </is>
      </c>
    </row>
    <row r="7">
      <c r="A7" s="4" t="inlineStr">
        <is>
          <t>Less interest</t>
        </is>
      </c>
      <c r="B7" s="6" t="n">
        <v>-734</v>
      </c>
      <c r="C7" s="4" t="inlineStr">
        <is>
          <t xml:space="preserve"> </t>
        </is>
      </c>
    </row>
    <row r="8">
      <c r="A8" s="4" t="inlineStr">
        <is>
          <t>Total lease liability balance</t>
        </is>
      </c>
      <c r="B8" s="6" t="n">
        <v>7321</v>
      </c>
      <c r="C8" s="4" t="inlineStr">
        <is>
          <t xml:space="preserve"> </t>
        </is>
      </c>
    </row>
    <row r="9">
      <c r="A9" s="4" t="inlineStr">
        <is>
          <t>Less: current portion</t>
        </is>
      </c>
      <c r="B9" s="6" t="n">
        <v>-3161</v>
      </c>
      <c r="C9" s="7" t="n">
        <v>-1964</v>
      </c>
    </row>
    <row r="10">
      <c r="A10" s="4" t="inlineStr">
        <is>
          <t>Non-current lease liabilities</t>
        </is>
      </c>
      <c r="B10" s="6" t="n">
        <v>4160</v>
      </c>
      <c r="C10" s="6" t="n">
        <v>5238</v>
      </c>
    </row>
    <row r="11">
      <c r="A11" s="3" t="inlineStr">
        <is>
          <t>Finance Leases</t>
        </is>
      </c>
      <c r="B11" s="4" t="inlineStr">
        <is>
          <t xml:space="preserve"> </t>
        </is>
      </c>
      <c r="C11" s="4" t="inlineStr">
        <is>
          <t xml:space="preserve"> </t>
        </is>
      </c>
    </row>
    <row r="12">
      <c r="A12" s="4" t="inlineStr">
        <is>
          <t>2025</t>
        </is>
      </c>
      <c r="B12" s="6" t="n">
        <v>887</v>
      </c>
      <c r="C12" s="4" t="inlineStr">
        <is>
          <t xml:space="preserve"> </t>
        </is>
      </c>
    </row>
    <row r="13">
      <c r="A13" s="4" t="inlineStr">
        <is>
          <t>2026</t>
        </is>
      </c>
      <c r="B13" s="6" t="n">
        <v>179</v>
      </c>
      <c r="C13" s="4" t="inlineStr">
        <is>
          <t xml:space="preserve"> </t>
        </is>
      </c>
    </row>
    <row r="14">
      <c r="A14" s="4" t="inlineStr">
        <is>
          <t>Total lease payments</t>
        </is>
      </c>
      <c r="B14" s="6" t="n">
        <v>1066</v>
      </c>
      <c r="C14" s="4" t="inlineStr">
        <is>
          <t xml:space="preserve"> </t>
        </is>
      </c>
    </row>
    <row r="15">
      <c r="A15" s="4" t="inlineStr">
        <is>
          <t>Less interest</t>
        </is>
      </c>
      <c r="B15" s="6" t="n">
        <v>-145</v>
      </c>
      <c r="C15" s="4" t="inlineStr">
        <is>
          <t xml:space="preserve"> </t>
        </is>
      </c>
    </row>
    <row r="16">
      <c r="A16" s="4" t="inlineStr">
        <is>
          <t>Total lease liability balance</t>
        </is>
      </c>
      <c r="B16" s="6" t="n">
        <v>921</v>
      </c>
      <c r="C16" s="4" t="inlineStr">
        <is>
          <t xml:space="preserve"> </t>
        </is>
      </c>
    </row>
    <row r="17">
      <c r="A17" s="4" t="inlineStr">
        <is>
          <t>Less: current portion</t>
        </is>
      </c>
      <c r="B17" s="6" t="n">
        <v>-779</v>
      </c>
      <c r="C17" s="6" t="n">
        <v>-956</v>
      </c>
    </row>
    <row r="18">
      <c r="A18" s="4" t="inlineStr">
        <is>
          <t>Non-current lease liabilities</t>
        </is>
      </c>
      <c r="B18" s="7" t="n">
        <v>142</v>
      </c>
      <c r="C18" s="7" t="n">
        <v>9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hares reserved for future issuance</t>
        </is>
      </c>
      <c r="B3" s="6" t="n">
        <v>12129632</v>
      </c>
      <c r="C3" s="6" t="n">
        <v>29619651</v>
      </c>
    </row>
    <row r="4">
      <c r="A4" s="4" t="inlineStr">
        <is>
          <t>Redeemable Convertible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future issuance</t>
        </is>
      </c>
      <c r="B6" s="4" t="inlineStr">
        <is>
          <t xml:space="preserve"> </t>
        </is>
      </c>
      <c r="C6" s="6" t="n">
        <v>25171265</v>
      </c>
    </row>
    <row r="7">
      <c r="A7" s="4" t="inlineStr">
        <is>
          <t>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future issuance</t>
        </is>
      </c>
      <c r="B9" s="6" t="n">
        <v>7595922</v>
      </c>
      <c r="C9" s="6" t="n">
        <v>3960713</v>
      </c>
    </row>
    <row r="10">
      <c r="A10" s="4" t="inlineStr">
        <is>
          <t>Unvested Restricted Stock Units Award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for future issuance</t>
        </is>
      </c>
      <c r="B12" s="6" t="n">
        <v>549001</v>
      </c>
      <c r="C12" s="4" t="inlineStr">
        <is>
          <t xml:space="preserve"> </t>
        </is>
      </c>
    </row>
    <row r="13">
      <c r="A13" s="4" t="inlineStr">
        <is>
          <t>Shares Available for Future Options G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for future issuance</t>
        </is>
      </c>
      <c r="B15" s="6" t="n">
        <v>3562709</v>
      </c>
      <c r="C15" s="6" t="n">
        <v>487673</v>
      </c>
    </row>
    <row r="16">
      <c r="A16" s="4" t="inlineStr">
        <is>
          <t>Shares Available For Future Grants Under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reserved for future issuance</t>
        </is>
      </c>
      <c r="B18" s="6" t="n">
        <v>422000</v>
      </c>
      <c r="C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 Schedule of Common Stock Reserved for Future Issuance (Parenthetical) (Details) - shares</t>
        </is>
      </c>
      <c r="B1" s="2" t="inlineStr">
        <is>
          <t>1 Months Ended</t>
        </is>
      </c>
      <c r="C1" s="2" t="inlineStr">
        <is>
          <t>12 Months Ended</t>
        </is>
      </c>
    </row>
    <row r="2">
      <c r="B2" s="2" t="inlineStr">
        <is>
          <t>Dec. 31, 2022</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Options exercised</t>
        </is>
      </c>
      <c r="B4" s="6" t="n">
        <v>349321</v>
      </c>
      <c r="C4" s="6" t="n">
        <v>467871</v>
      </c>
      <c r="D4" s="6" t="n">
        <v>349321</v>
      </c>
    </row>
    <row r="5">
      <c r="A5" s="4" t="inlineStr">
        <is>
          <t>Employee Stock Optio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Options exercised</t>
        </is>
      </c>
      <c r="B7" s="4" t="inlineStr">
        <is>
          <t xml:space="preserve"> </t>
        </is>
      </c>
      <c r="C7" s="6" t="n">
        <v>0</v>
      </c>
      <c r="D7" s="6" t="n">
        <v>349321</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Common Stock - Additional Information (Details) - USD ($) $ in Millions</t>
        </is>
      </c>
      <c r="B1" s="2" t="inlineStr">
        <is>
          <t>1 Months Ended</t>
        </is>
      </c>
      <c r="C1" s="2" t="inlineStr">
        <is>
          <t>12 Months Ended</t>
        </is>
      </c>
    </row>
    <row r="2">
      <c r="B2" s="2" t="inlineStr">
        <is>
          <t>Dec. 31, 2022</t>
        </is>
      </c>
      <c r="C2" s="2" t="inlineStr">
        <is>
          <t>Dec. 31, 2024</t>
        </is>
      </c>
      <c r="D2" s="2" t="inlineStr">
        <is>
          <t>Dec. 31, 2023</t>
        </is>
      </c>
      <c r="E2" s="2" t="inlineStr">
        <is>
          <t>Jan. 12,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ptions exercised</t>
        </is>
      </c>
      <c r="B4" s="6" t="n">
        <v>349321</v>
      </c>
      <c r="C4" s="6" t="n">
        <v>467871</v>
      </c>
      <c r="D4" s="6" t="n">
        <v>349321</v>
      </c>
      <c r="E4" s="4" t="inlineStr">
        <is>
          <t xml:space="preserve"> </t>
        </is>
      </c>
    </row>
    <row r="5">
      <c r="A5" s="4" t="inlineStr">
        <is>
          <t>Promissory note principal amount</t>
        </is>
      </c>
      <c r="B5" s="5" t="n">
        <v>1.1</v>
      </c>
      <c r="C5" s="4" t="inlineStr">
        <is>
          <t xml:space="preserve"> </t>
        </is>
      </c>
      <c r="D5" s="4" t="inlineStr">
        <is>
          <t xml:space="preserve"> </t>
        </is>
      </c>
      <c r="E5" s="4" t="inlineStr">
        <is>
          <t xml:space="preserve"> </t>
        </is>
      </c>
    </row>
    <row r="6">
      <c r="A6" s="4" t="inlineStr">
        <is>
          <t>Promissory note, interest rate</t>
        </is>
      </c>
      <c r="B6" s="12" t="n">
        <v>0.0427</v>
      </c>
      <c r="C6" s="4" t="inlineStr">
        <is>
          <t xml:space="preserve"> </t>
        </is>
      </c>
      <c r="D6" s="4" t="inlineStr">
        <is>
          <t xml:space="preserve"> </t>
        </is>
      </c>
      <c r="E6" s="4" t="inlineStr">
        <is>
          <t xml:space="preserve"> </t>
        </is>
      </c>
    </row>
    <row r="7">
      <c r="A7" s="4" t="inlineStr">
        <is>
          <t>Promissory note maturity</t>
        </is>
      </c>
      <c r="B7" s="4" t="inlineStr">
        <is>
          <t>2027-12</t>
        </is>
      </c>
      <c r="C7" s="4" t="inlineStr">
        <is>
          <t xml:space="preserve"> </t>
        </is>
      </c>
      <c r="D7" s="4" t="inlineStr">
        <is>
          <t xml:space="preserve"> </t>
        </is>
      </c>
      <c r="E7" s="4" t="inlineStr">
        <is>
          <t xml:space="preserve"> </t>
        </is>
      </c>
    </row>
    <row r="8">
      <c r="A8" s="4" t="inlineStr">
        <is>
          <t>Accrued interest</t>
        </is>
      </c>
      <c r="B8" s="4" t="inlineStr">
        <is>
          <t xml:space="preserve"> </t>
        </is>
      </c>
      <c r="C8" s="4" t="inlineStr">
        <is>
          <t xml:space="preserve"> </t>
        </is>
      </c>
      <c r="D8" s="4" t="inlineStr">
        <is>
          <t xml:space="preserve"> </t>
        </is>
      </c>
      <c r="E8" s="5" t="n">
        <v>1.1</v>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Accrued interest</t>
        </is>
      </c>
      <c r="B11" s="4" t="inlineStr">
        <is>
          <t xml:space="preserve"> </t>
        </is>
      </c>
      <c r="C11" s="4" t="inlineStr">
        <is>
          <t xml:space="preserve"> </t>
        </is>
      </c>
      <c r="D11" s="4" t="inlineStr">
        <is>
          <t xml:space="preserve"> </t>
        </is>
      </c>
      <c r="E11" s="5" t="n">
        <v>1.1</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deemable Convertible Preferred Stock - Additional Information (Details) - USD ($) $ / shares in Units, $ in Thousands</t>
        </is>
      </c>
      <c r="C1" s="2" t="inlineStr">
        <is>
          <t>2 Months Ended</t>
        </is>
      </c>
      <c r="D1" s="2" t="inlineStr">
        <is>
          <t>12 Months Ended</t>
        </is>
      </c>
    </row>
    <row r="2">
      <c r="B2" s="2" t="inlineStr">
        <is>
          <t>Feb. 12, 2024</t>
        </is>
      </c>
      <c r="C2" s="2" t="inlineStr">
        <is>
          <t>Jul. 31, 2023</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emporary equity shares issued</t>
        </is>
      </c>
      <c r="B4" s="6" t="n">
        <v>0</v>
      </c>
      <c r="C4" s="4" t="inlineStr">
        <is>
          <t xml:space="preserve"> </t>
        </is>
      </c>
      <c r="D4" s="4" t="inlineStr">
        <is>
          <t xml:space="preserve"> </t>
        </is>
      </c>
      <c r="E4" s="4" t="inlineStr">
        <is>
          <t xml:space="preserve"> </t>
        </is>
      </c>
    </row>
    <row r="5">
      <c r="A5" s="4" t="inlineStr">
        <is>
          <t>Stock issuance costs</t>
        </is>
      </c>
      <c r="B5" s="4" t="inlineStr">
        <is>
          <t xml:space="preserve"> </t>
        </is>
      </c>
      <c r="C5" s="4" t="inlineStr">
        <is>
          <t xml:space="preserve"> </t>
        </is>
      </c>
      <c r="D5" s="7" t="n">
        <v>3361</v>
      </c>
      <c r="E5" s="7" t="n">
        <v>1646</v>
      </c>
    </row>
    <row r="6">
      <c r="A6" s="4" t="inlineStr">
        <is>
          <t>Shares of common stock converted</t>
        </is>
      </c>
      <c r="B6" s="6" t="n">
        <v>25171265</v>
      </c>
      <c r="C6" s="4" t="inlineStr">
        <is>
          <t xml:space="preserve"> </t>
        </is>
      </c>
      <c r="D6" s="4" t="inlineStr">
        <is>
          <t xml:space="preserve"> </t>
        </is>
      </c>
      <c r="E6" s="4" t="inlineStr">
        <is>
          <t xml:space="preserve"> </t>
        </is>
      </c>
    </row>
    <row r="7">
      <c r="A7" s="4" t="inlineStr">
        <is>
          <t>Series B Preferred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Temporary equity shares issued</t>
        </is>
      </c>
      <c r="B9" s="4" t="inlineStr">
        <is>
          <t xml:space="preserve"> </t>
        </is>
      </c>
      <c r="C9" s="6" t="n">
        <v>32052994</v>
      </c>
      <c r="D9" s="4" t="inlineStr">
        <is>
          <t xml:space="preserve"> </t>
        </is>
      </c>
      <c r="E9" s="4" t="inlineStr">
        <is>
          <t xml:space="preserve"> </t>
        </is>
      </c>
    </row>
    <row r="10">
      <c r="A10" s="4" t="inlineStr">
        <is>
          <t>Aggregate cash consideration</t>
        </is>
      </c>
      <c r="B10" s="4" t="inlineStr">
        <is>
          <t xml:space="preserve"> </t>
        </is>
      </c>
      <c r="C10" s="7" t="n">
        <v>60000</v>
      </c>
      <c r="D10" s="4" t="inlineStr">
        <is>
          <t xml:space="preserve"> </t>
        </is>
      </c>
      <c r="E10" s="4" t="inlineStr">
        <is>
          <t xml:space="preserve"> </t>
        </is>
      </c>
    </row>
    <row r="11">
      <c r="A11" s="4" t="inlineStr">
        <is>
          <t>Price per share</t>
        </is>
      </c>
      <c r="B11" s="4" t="inlineStr">
        <is>
          <t xml:space="preserve"> </t>
        </is>
      </c>
      <c r="C11" s="13" t="n">
        <v>1.8719</v>
      </c>
      <c r="D11" s="4" t="inlineStr">
        <is>
          <t xml:space="preserve"> </t>
        </is>
      </c>
      <c r="E11" s="4" t="inlineStr">
        <is>
          <t xml:space="preserve"> </t>
        </is>
      </c>
    </row>
    <row r="12">
      <c r="A12" s="4" t="inlineStr">
        <is>
          <t>Stock issuance costs</t>
        </is>
      </c>
      <c r="B12" s="4" t="inlineStr">
        <is>
          <t xml:space="preserve"> </t>
        </is>
      </c>
      <c r="C12" s="7" t="n">
        <v>100</v>
      </c>
      <c r="D12" s="4" t="inlineStr">
        <is>
          <t xml:space="preserve"> </t>
        </is>
      </c>
      <c r="E12"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Incentive Plans - Additional Information (Details) - USD ($)</t>
        </is>
      </c>
      <c r="B1" s="2" t="inlineStr">
        <is>
          <t>1 Months Ended</t>
        </is>
      </c>
      <c r="D1" s="2" t="inlineStr">
        <is>
          <t>12 Months Ended</t>
        </is>
      </c>
    </row>
    <row r="2">
      <c r="B2" s="2" t="inlineStr">
        <is>
          <t>Jan. 31, 2024</t>
        </is>
      </c>
      <c r="C2" s="2" t="inlineStr">
        <is>
          <t>Dec. 31, 2022</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reserved for future issuance</t>
        </is>
      </c>
      <c r="B4" s="4" t="inlineStr">
        <is>
          <t xml:space="preserve"> </t>
        </is>
      </c>
      <c r="C4" s="4" t="inlineStr">
        <is>
          <t xml:space="preserve"> </t>
        </is>
      </c>
      <c r="D4" s="6" t="n">
        <v>12129632</v>
      </c>
      <c r="E4" s="6" t="n">
        <v>29619651</v>
      </c>
    </row>
    <row r="5">
      <c r="A5" s="4" t="inlineStr">
        <is>
          <t>Stock issued upon exercise of incentive stock options</t>
        </is>
      </c>
      <c r="B5" s="4" t="inlineStr">
        <is>
          <t xml:space="preserve"> </t>
        </is>
      </c>
      <c r="C5" s="6" t="n">
        <v>349321</v>
      </c>
      <c r="D5" s="6" t="n">
        <v>467871</v>
      </c>
      <c r="E5" s="6" t="n">
        <v>349321</v>
      </c>
    </row>
    <row r="6">
      <c r="A6" s="4" t="inlineStr">
        <is>
          <t>Weighted-average grant date fair value of options granted</t>
        </is>
      </c>
      <c r="B6" s="4" t="inlineStr">
        <is>
          <t xml:space="preserve"> </t>
        </is>
      </c>
      <c r="C6" s="4" t="inlineStr">
        <is>
          <t xml:space="preserve"> </t>
        </is>
      </c>
      <c r="D6" s="9" t="n">
        <v>5.89</v>
      </c>
      <c r="E6" s="9" t="n">
        <v>4.39</v>
      </c>
    </row>
    <row r="7">
      <c r="A7" s="4" t="inlineStr">
        <is>
          <t>Fair value of options vested</t>
        </is>
      </c>
      <c r="B7" s="4" t="inlineStr">
        <is>
          <t xml:space="preserve"> </t>
        </is>
      </c>
      <c r="C7" s="4" t="inlineStr">
        <is>
          <t xml:space="preserve"> </t>
        </is>
      </c>
      <c r="D7" s="7" t="n">
        <v>2500000</v>
      </c>
      <c r="E7" s="7" t="n">
        <v>1900000</v>
      </c>
    </row>
    <row r="8">
      <c r="A8" s="4" t="inlineStr">
        <is>
          <t>Intrinsic value of options exercised</t>
        </is>
      </c>
      <c r="B8" s="4" t="inlineStr">
        <is>
          <t xml:space="preserve"> </t>
        </is>
      </c>
      <c r="C8" s="4" t="inlineStr">
        <is>
          <t xml:space="preserve"> </t>
        </is>
      </c>
      <c r="D8" s="6" t="n">
        <v>3800000</v>
      </c>
      <c r="E8" s="6" t="n">
        <v>1000000</v>
      </c>
    </row>
    <row r="9">
      <c r="A9" s="4" t="inlineStr">
        <is>
          <t>Unrecognized stock-based compensation expense</t>
        </is>
      </c>
      <c r="B9" s="4" t="inlineStr">
        <is>
          <t xml:space="preserve"> </t>
        </is>
      </c>
      <c r="C9" s="4" t="inlineStr">
        <is>
          <t xml:space="preserve"> </t>
        </is>
      </c>
      <c r="D9" s="7" t="n">
        <v>26700000</v>
      </c>
      <c r="E9" s="4" t="inlineStr">
        <is>
          <t xml:space="preserve"> </t>
        </is>
      </c>
    </row>
    <row r="10">
      <c r="A10" s="4" t="inlineStr">
        <is>
          <t>Weighted average period over which unrecognized compensation is expected to be recognized (in years)</t>
        </is>
      </c>
      <c r="B10" s="4" t="inlineStr">
        <is>
          <t xml:space="preserve"> </t>
        </is>
      </c>
      <c r="C10" s="4" t="inlineStr">
        <is>
          <t xml:space="preserve"> </t>
        </is>
      </c>
      <c r="D10" s="4" t="inlineStr">
        <is>
          <t>3 years 2 months 12 days</t>
        </is>
      </c>
      <c r="E10" s="4" t="inlineStr">
        <is>
          <t xml:space="preserve"> </t>
        </is>
      </c>
    </row>
    <row r="11">
      <c r="A11" s="4" t="inlineStr">
        <is>
          <t>Repurchase liability related to the unvested shares</t>
        </is>
      </c>
      <c r="B11" s="4" t="inlineStr">
        <is>
          <t xml:space="preserve"> </t>
        </is>
      </c>
      <c r="C11" s="4" t="inlineStr">
        <is>
          <t xml:space="preserve"> </t>
        </is>
      </c>
      <c r="D11" s="7" t="n">
        <v>0</v>
      </c>
      <c r="E11" s="7" t="n">
        <v>100000</v>
      </c>
    </row>
    <row r="12">
      <c r="A12" s="4" t="inlineStr">
        <is>
          <t>Common stock shares repurchased under early exercise of Stock option</t>
        </is>
      </c>
      <c r="B12" s="4" t="inlineStr">
        <is>
          <t xml:space="preserve"> </t>
        </is>
      </c>
      <c r="C12" s="4" t="inlineStr">
        <is>
          <t xml:space="preserve"> </t>
        </is>
      </c>
      <c r="D12" s="6" t="n">
        <v>0</v>
      </c>
      <c r="E12" s="6" t="n">
        <v>8125</v>
      </c>
    </row>
    <row r="13">
      <c r="A13" s="4" t="inlineStr">
        <is>
          <t>Issuance of common stock upon initial public offering, net of underwriting commissions and issuance costs of $30,686 , Shares</t>
        </is>
      </c>
      <c r="B13" s="4" t="inlineStr">
        <is>
          <t xml:space="preserve"> </t>
        </is>
      </c>
      <c r="C13" s="4" t="inlineStr">
        <is>
          <t xml:space="preserve"> </t>
        </is>
      </c>
      <c r="D13" s="6" t="n">
        <v>349321</v>
      </c>
      <c r="E13" s="4" t="inlineStr">
        <is>
          <t xml:space="preserve"> </t>
        </is>
      </c>
    </row>
    <row r="14">
      <c r="A14" s="4" t="inlineStr">
        <is>
          <t>Recognized stock-based compensation expense</t>
        </is>
      </c>
      <c r="B14" s="4" t="inlineStr">
        <is>
          <t xml:space="preserve"> </t>
        </is>
      </c>
      <c r="C14" s="4" t="inlineStr">
        <is>
          <t xml:space="preserve"> </t>
        </is>
      </c>
      <c r="D14" s="7" t="n">
        <v>8357000</v>
      </c>
      <c r="E14" s="7" t="n">
        <v>2220000</v>
      </c>
    </row>
    <row r="15">
      <c r="A15" s="4" t="inlineStr">
        <is>
          <t>CEO</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stock-based compensation expense</t>
        </is>
      </c>
      <c r="B17" s="4" t="inlineStr">
        <is>
          <t xml:space="preserve"> </t>
        </is>
      </c>
      <c r="C17" s="4" t="inlineStr">
        <is>
          <t xml:space="preserve"> </t>
        </is>
      </c>
      <c r="D17" s="6" t="n">
        <v>1700000</v>
      </c>
      <c r="E17" s="4" t="inlineStr">
        <is>
          <t xml:space="preserve"> </t>
        </is>
      </c>
    </row>
    <row r="18">
      <c r="A18" s="4" t="inlineStr">
        <is>
          <t>Recognized stock-based compensation expense</t>
        </is>
      </c>
      <c r="B18" s="4" t="inlineStr">
        <is>
          <t xml:space="preserve"> </t>
        </is>
      </c>
      <c r="C18" s="4" t="inlineStr">
        <is>
          <t xml:space="preserve"> </t>
        </is>
      </c>
      <c r="D18" s="7" t="n">
        <v>1100000</v>
      </c>
      <c r="E18" s="4" t="inlineStr">
        <is>
          <t xml:space="preserve"> </t>
        </is>
      </c>
    </row>
    <row r="19">
      <c r="A19" s="4" t="inlineStr">
        <is>
          <t>ESPP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Common stock, shares reserved for future issuance</t>
        </is>
      </c>
      <c r="B21" s="6" t="n">
        <v>422000</v>
      </c>
      <c r="C21" s="4" t="inlineStr">
        <is>
          <t xml:space="preserve"> </t>
        </is>
      </c>
      <c r="D21" s="4" t="inlineStr">
        <is>
          <t xml:space="preserve"> </t>
        </is>
      </c>
      <c r="E21" s="4" t="inlineStr">
        <is>
          <t xml:space="preserve"> </t>
        </is>
      </c>
    </row>
    <row r="22">
      <c r="A22" s="4" t="inlineStr">
        <is>
          <t>Employees purchase shares of common stock at a price per share, percentage of the lower of the fair market value</t>
        </is>
      </c>
      <c r="B22" s="11" t="n">
        <v>0.85</v>
      </c>
      <c r="C22" s="4" t="inlineStr">
        <is>
          <t xml:space="preserve"> </t>
        </is>
      </c>
      <c r="D22" s="4" t="inlineStr">
        <is>
          <t xml:space="preserve"> </t>
        </is>
      </c>
      <c r="E22" s="4" t="inlineStr">
        <is>
          <t xml:space="preserve"> </t>
        </is>
      </c>
    </row>
    <row r="23">
      <c r="A23" s="4" t="inlineStr">
        <is>
          <t>Percentage of common stock outstanding</t>
        </is>
      </c>
      <c r="B23" s="11" t="n">
        <v>0.01</v>
      </c>
      <c r="C23" s="4" t="inlineStr">
        <is>
          <t xml:space="preserve"> </t>
        </is>
      </c>
      <c r="D23" s="4" t="inlineStr">
        <is>
          <t xml:space="preserve"> </t>
        </is>
      </c>
      <c r="E23" s="4" t="inlineStr">
        <is>
          <t xml:space="preserve"> </t>
        </is>
      </c>
    </row>
    <row r="24">
      <c r="A24" s="4" t="inlineStr">
        <is>
          <t>ESPP [Member]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ligible compensation percentage through payroll deductions, maximum</t>
        </is>
      </c>
      <c r="B26" s="11" t="n">
        <v>0.15</v>
      </c>
      <c r="C26" s="4" t="inlineStr">
        <is>
          <t xml:space="preserve"> </t>
        </is>
      </c>
      <c r="D26" s="4" t="inlineStr">
        <is>
          <t xml:space="preserve"> </t>
        </is>
      </c>
      <c r="E26" s="4" t="inlineStr">
        <is>
          <t xml:space="preserve"> </t>
        </is>
      </c>
    </row>
    <row r="27">
      <c r="A27" s="4" t="inlineStr">
        <is>
          <t>Inducement Plan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shares reserved for future issuance</t>
        </is>
      </c>
      <c r="B29" s="6" t="n">
        <v>4000000</v>
      </c>
      <c r="C29" s="4" t="inlineStr">
        <is>
          <t xml:space="preserve"> </t>
        </is>
      </c>
      <c r="D29" s="4" t="inlineStr">
        <is>
          <t xml:space="preserve"> </t>
        </is>
      </c>
      <c r="E29" s="4" t="inlineStr">
        <is>
          <t xml:space="preserve"> </t>
        </is>
      </c>
    </row>
    <row r="30">
      <c r="A30" s="4" t="inlineStr">
        <is>
          <t>Shares granted</t>
        </is>
      </c>
      <c r="B30" s="4" t="inlineStr">
        <is>
          <t xml:space="preserve"> </t>
        </is>
      </c>
      <c r="C30" s="4" t="inlineStr">
        <is>
          <t xml:space="preserve"> </t>
        </is>
      </c>
      <c r="D30" s="6" t="n">
        <v>2929259</v>
      </c>
      <c r="E30" s="4" t="inlineStr">
        <is>
          <t xml:space="preserve"> </t>
        </is>
      </c>
    </row>
    <row r="31">
      <c r="A31" s="4" t="inlineStr">
        <is>
          <t>Shares available for future grant</t>
        </is>
      </c>
      <c r="B31" s="4" t="inlineStr">
        <is>
          <t xml:space="preserve"> </t>
        </is>
      </c>
      <c r="C31" s="4" t="inlineStr">
        <is>
          <t xml:space="preserve"> </t>
        </is>
      </c>
      <c r="D31" s="6" t="n">
        <v>1070741</v>
      </c>
      <c r="E31" s="4" t="inlineStr">
        <is>
          <t xml:space="preserve"> </t>
        </is>
      </c>
    </row>
    <row r="32">
      <c r="A32" s="4" t="inlineStr">
        <is>
          <t>Stock Option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Recognized stock-based compensation expense</t>
        </is>
      </c>
      <c r="B34" s="4" t="inlineStr">
        <is>
          <t xml:space="preserve"> </t>
        </is>
      </c>
      <c r="C34" s="4" t="inlineStr">
        <is>
          <t xml:space="preserve"> </t>
        </is>
      </c>
      <c r="D34" s="7" t="n">
        <v>8044000</v>
      </c>
      <c r="E34" s="7" t="n">
        <v>2220000</v>
      </c>
    </row>
    <row r="35">
      <c r="A35" s="4" t="inlineStr">
        <is>
          <t>RSU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t>
        </is>
      </c>
      <c r="B37" s="4" t="inlineStr">
        <is>
          <t xml:space="preserve"> </t>
        </is>
      </c>
      <c r="C37" s="4" t="inlineStr">
        <is>
          <t xml:space="preserve"> </t>
        </is>
      </c>
      <c r="D37" s="4" t="inlineStr">
        <is>
          <t>4 years</t>
        </is>
      </c>
      <c r="E37" s="4" t="inlineStr">
        <is>
          <t xml:space="preserve"> </t>
        </is>
      </c>
    </row>
    <row r="38">
      <c r="A38" s="4" t="inlineStr">
        <is>
          <t>Shares granted</t>
        </is>
      </c>
      <c r="B38" s="4" t="inlineStr">
        <is>
          <t xml:space="preserve"> </t>
        </is>
      </c>
      <c r="C38" s="4" t="inlineStr">
        <is>
          <t xml:space="preserve"> </t>
        </is>
      </c>
      <c r="D38" s="6" t="n">
        <v>539143</v>
      </c>
      <c r="E38" s="4" t="inlineStr">
        <is>
          <t xml:space="preserve"> </t>
        </is>
      </c>
    </row>
    <row r="39">
      <c r="A39" s="4" t="inlineStr">
        <is>
          <t>Unrecognized stock-based compensation expense</t>
        </is>
      </c>
      <c r="B39" s="4" t="inlineStr">
        <is>
          <t xml:space="preserve"> </t>
        </is>
      </c>
      <c r="C39" s="4" t="inlineStr">
        <is>
          <t xml:space="preserve"> </t>
        </is>
      </c>
      <c r="D39" s="7" t="n">
        <v>3600000</v>
      </c>
      <c r="E39" s="4" t="inlineStr">
        <is>
          <t xml:space="preserve"> </t>
        </is>
      </c>
    </row>
    <row r="40">
      <c r="A40" s="4" t="inlineStr">
        <is>
          <t>Weighted average period over which unrecognized compensation is expected to be recognized (in years)</t>
        </is>
      </c>
      <c r="B40" s="4" t="inlineStr">
        <is>
          <t xml:space="preserve"> </t>
        </is>
      </c>
      <c r="C40" s="4" t="inlineStr">
        <is>
          <t xml:space="preserve"> </t>
        </is>
      </c>
      <c r="D40" s="4" t="inlineStr">
        <is>
          <t>3 years 4 months 24 days</t>
        </is>
      </c>
      <c r="E40" s="4" t="inlineStr">
        <is>
          <t xml:space="preserve"> </t>
        </is>
      </c>
    </row>
    <row r="41">
      <c r="A41" s="4" t="inlineStr">
        <is>
          <t>Weighted-average price per share</t>
        </is>
      </c>
      <c r="B41" s="4" t="inlineStr">
        <is>
          <t xml:space="preserve"> </t>
        </is>
      </c>
      <c r="C41" s="4" t="inlineStr">
        <is>
          <t xml:space="preserve"> </t>
        </is>
      </c>
      <c r="D41" s="9" t="n">
        <v>7.02</v>
      </c>
      <c r="E41" s="4" t="inlineStr">
        <is>
          <t xml:space="preserve"> </t>
        </is>
      </c>
    </row>
    <row r="42">
      <c r="A42" s="4" t="inlineStr">
        <is>
          <t>Estimated fair value</t>
        </is>
      </c>
      <c r="B42" s="4" t="inlineStr">
        <is>
          <t xml:space="preserve"> </t>
        </is>
      </c>
      <c r="C42" s="4" t="inlineStr">
        <is>
          <t xml:space="preserve"> </t>
        </is>
      </c>
      <c r="D42" s="7" t="n">
        <v>3800000</v>
      </c>
      <c r="E42" s="4" t="inlineStr">
        <is>
          <t xml:space="preserve"> </t>
        </is>
      </c>
    </row>
    <row r="43">
      <c r="A43" s="4" t="inlineStr">
        <is>
          <t>Recognized stock-based compensation expense</t>
        </is>
      </c>
      <c r="B43" s="4" t="inlineStr">
        <is>
          <t xml:space="preserve"> </t>
        </is>
      </c>
      <c r="C43" s="4" t="inlineStr">
        <is>
          <t xml:space="preserve"> </t>
        </is>
      </c>
      <c r="D43" s="7" t="n">
        <v>313000</v>
      </c>
      <c r="E43" s="4" t="inlineStr">
        <is>
          <t xml:space="preserve"> </t>
        </is>
      </c>
    </row>
    <row r="44">
      <c r="A44" s="4" t="inlineStr">
        <is>
          <t>Performance RSU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 xml:space="preserve"> </t>
        </is>
      </c>
      <c r="D46" s="4" t="inlineStr">
        <is>
          <t>36 months</t>
        </is>
      </c>
      <c r="E46" s="4" t="inlineStr">
        <is>
          <t xml:space="preserve"> </t>
        </is>
      </c>
    </row>
    <row r="47">
      <c r="A47" s="4" t="inlineStr">
        <is>
          <t>Shares granted</t>
        </is>
      </c>
      <c r="B47" s="4" t="inlineStr">
        <is>
          <t xml:space="preserve"> </t>
        </is>
      </c>
      <c r="C47" s="4" t="inlineStr">
        <is>
          <t xml:space="preserve"> </t>
        </is>
      </c>
      <c r="D47" s="6" t="n">
        <v>100000</v>
      </c>
      <c r="E47" s="4" t="inlineStr">
        <is>
          <t xml:space="preserve"> </t>
        </is>
      </c>
    </row>
    <row r="48">
      <c r="A48" s="4" t="inlineStr">
        <is>
          <t>Unrecognized stock-based compensation expense</t>
        </is>
      </c>
      <c r="B48" s="4" t="inlineStr">
        <is>
          <t xml:space="preserve"> </t>
        </is>
      </c>
      <c r="C48" s="4" t="inlineStr">
        <is>
          <t xml:space="preserve"> </t>
        </is>
      </c>
      <c r="D48" s="7" t="n">
        <v>800000</v>
      </c>
      <c r="E48" s="4" t="inlineStr">
        <is>
          <t xml:space="preserve"> </t>
        </is>
      </c>
    </row>
    <row r="49">
      <c r="A49" s="4" t="inlineStr">
        <is>
          <t>Weighted-average price per share</t>
        </is>
      </c>
      <c r="B49" s="4" t="inlineStr">
        <is>
          <t xml:space="preserve"> </t>
        </is>
      </c>
      <c r="C49" s="4" t="inlineStr">
        <is>
          <t xml:space="preserve"> </t>
        </is>
      </c>
      <c r="D49" s="9" t="n">
        <v>8.050000000000001</v>
      </c>
      <c r="E49" s="4" t="inlineStr">
        <is>
          <t xml:space="preserve"> </t>
        </is>
      </c>
    </row>
    <row r="50">
      <c r="A50" s="4" t="inlineStr">
        <is>
          <t>Estimated fair value</t>
        </is>
      </c>
      <c r="B50" s="4" t="inlineStr">
        <is>
          <t xml:space="preserve"> </t>
        </is>
      </c>
      <c r="C50" s="4" t="inlineStr">
        <is>
          <t xml:space="preserve"> </t>
        </is>
      </c>
      <c r="D50" s="7" t="n">
        <v>800000</v>
      </c>
      <c r="E50" s="4" t="inlineStr">
        <is>
          <t xml:space="preserve"> </t>
        </is>
      </c>
    </row>
    <row r="51">
      <c r="A51" s="4" t="inlineStr">
        <is>
          <t>2024 Plan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Common stock, shares reserved for future issuance</t>
        </is>
      </c>
      <c r="B53" s="6" t="n">
        <v>4215000</v>
      </c>
      <c r="C53" s="4" t="inlineStr">
        <is>
          <t xml:space="preserve"> </t>
        </is>
      </c>
      <c r="D53" s="6" t="n">
        <v>2491968</v>
      </c>
      <c r="E53" s="4" t="inlineStr">
        <is>
          <t xml:space="preserve"> </t>
        </is>
      </c>
    </row>
    <row r="54">
      <c r="A54" s="4" t="inlineStr">
        <is>
          <t>Stock issued upon exercise of incentive stock options</t>
        </is>
      </c>
      <c r="B54" s="6" t="n">
        <v>12645000</v>
      </c>
      <c r="C54" s="4" t="inlineStr">
        <is>
          <t xml:space="preserve"> </t>
        </is>
      </c>
      <c r="D54" s="4" t="inlineStr">
        <is>
          <t xml:space="preserve"> </t>
        </is>
      </c>
      <c r="E54" s="4" t="inlineStr">
        <is>
          <t xml:space="preserve"> </t>
        </is>
      </c>
    </row>
    <row r="55">
      <c r="A55" s="4" t="inlineStr">
        <is>
          <t>Shares of common stock outstanding on the last day of the immediately preceding fiscal year, percentage</t>
        </is>
      </c>
      <c r="B55" s="11" t="n">
        <v>0.05</v>
      </c>
      <c r="C55" s="4" t="inlineStr">
        <is>
          <t xml:space="preserve"> </t>
        </is>
      </c>
      <c r="D55" s="4" t="inlineStr">
        <is>
          <t xml:space="preserve"> </t>
        </is>
      </c>
      <c r="E55" s="4" t="inlineStr">
        <is>
          <t xml:space="preserve"> </t>
        </is>
      </c>
    </row>
    <row r="56">
      <c r="A56" s="4" t="inlineStr">
        <is>
          <t>Vesting period</t>
        </is>
      </c>
      <c r="B56" s="4" t="inlineStr">
        <is>
          <t>4 years</t>
        </is>
      </c>
      <c r="C56" s="4" t="inlineStr">
        <is>
          <t xml:space="preserve"> </t>
        </is>
      </c>
      <c r="D56" s="4" t="inlineStr">
        <is>
          <t xml:space="preserve"> </t>
        </is>
      </c>
      <c r="E56" s="4" t="inlineStr">
        <is>
          <t xml:space="preserve"> </t>
        </is>
      </c>
    </row>
    <row r="57">
      <c r="A57" s="4" t="inlineStr">
        <is>
          <t>2024 Plan [Member] | Minimum</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Fair market value of the shares on the date of grant, percentage</t>
        </is>
      </c>
      <c r="B59" s="11" t="n">
        <v>1.1</v>
      </c>
      <c r="C59" s="4" t="inlineStr">
        <is>
          <t xml:space="preserve"> </t>
        </is>
      </c>
      <c r="D59" s="4" t="inlineStr">
        <is>
          <t xml:space="preserve"> </t>
        </is>
      </c>
      <c r="E59" s="4" t="inlineStr">
        <is>
          <t xml:space="preserve"> </t>
        </is>
      </c>
    </row>
    <row r="60">
      <c r="A60" s="4" t="inlineStr">
        <is>
          <t>2024 Plan [Member] | Maximum</t>
        </is>
      </c>
      <c r="B60" s="4" t="inlineStr">
        <is>
          <t xml:space="preserve"> </t>
        </is>
      </c>
      <c r="C60" s="4" t="inlineStr">
        <is>
          <t xml:space="preserve"> </t>
        </is>
      </c>
      <c r="D60" s="4" t="inlineStr">
        <is>
          <t xml:space="preserve"> </t>
        </is>
      </c>
      <c r="E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row>
    <row r="62">
      <c r="A62" s="4" t="inlineStr">
        <is>
          <t>Options under the Plan may be granted for periods</t>
        </is>
      </c>
      <c r="B62" s="4" t="inlineStr">
        <is>
          <t>10 years</t>
        </is>
      </c>
      <c r="C62" s="4" t="inlineStr">
        <is>
          <t xml:space="preserve"> </t>
        </is>
      </c>
      <c r="D62" s="4" t="inlineStr">
        <is>
          <t xml:space="preserve"> </t>
        </is>
      </c>
      <c r="E62" s="4" t="inlineStr">
        <is>
          <t xml:space="preserve"> </t>
        </is>
      </c>
    </row>
    <row r="63">
      <c r="A63" s="4" t="inlineStr">
        <is>
          <t>Grant date fair market value of all awards and all cash compensation, paid</t>
        </is>
      </c>
      <c r="B63" s="7" t="n">
        <v>750000</v>
      </c>
      <c r="C63" s="4" t="inlineStr">
        <is>
          <t xml:space="preserve"> </t>
        </is>
      </c>
      <c r="D63" s="4" t="inlineStr">
        <is>
          <t xml:space="preserve"> </t>
        </is>
      </c>
      <c r="E63" s="4" t="inlineStr">
        <is>
          <t xml:space="preserve"> </t>
        </is>
      </c>
    </row>
    <row r="64">
      <c r="A64" s="4" t="inlineStr">
        <is>
          <t>2024 Plan [Member] | Initial Service as a Non-employee Director | Maximum</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Grant date fair market value of all awards and all cash compensation, paid</t>
        </is>
      </c>
      <c r="B66" s="7" t="n">
        <v>1000000</v>
      </c>
      <c r="C66" s="4" t="inlineStr">
        <is>
          <t xml:space="preserve"> </t>
        </is>
      </c>
      <c r="D66" s="4" t="inlineStr">
        <is>
          <t xml:space="preserve"> </t>
        </is>
      </c>
      <c r="E66" s="4" t="inlineStr">
        <is>
          <t xml:space="preserve"> </t>
        </is>
      </c>
    </row>
    <row r="67">
      <c r="A67" s="4" t="inlineStr">
        <is>
          <t>2019 Plan [Member]</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Shares issued</t>
        </is>
      </c>
      <c r="B69" s="6" t="n">
        <v>3960713</v>
      </c>
      <c r="C69" s="4" t="inlineStr">
        <is>
          <t xml:space="preserve"> </t>
        </is>
      </c>
      <c r="D69" s="4" t="inlineStr">
        <is>
          <t xml:space="preserve"> </t>
        </is>
      </c>
      <c r="E69" s="4" t="inlineStr">
        <is>
          <t xml:space="preserve"> </t>
        </is>
      </c>
    </row>
    <row r="70">
      <c r="A70" s="4" t="inlineStr">
        <is>
          <t>Shares outstanding</t>
        </is>
      </c>
      <c r="B70" s="6" t="n">
        <v>3960713</v>
      </c>
      <c r="C70" s="4" t="inlineStr">
        <is>
          <t xml:space="preserve"> </t>
        </is>
      </c>
      <c r="D70" s="4" t="inlineStr">
        <is>
          <t xml:space="preserve"> </t>
        </is>
      </c>
      <c r="E70" s="4" t="inlineStr">
        <is>
          <t xml:space="preserve"> </t>
        </is>
      </c>
    </row>
    <row r="71">
      <c r="A71" s="4" t="inlineStr">
        <is>
          <t>2019 Plan and 2024 Plan [Member] | Stock Option [Member]</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Vesting period</t>
        </is>
      </c>
      <c r="B73" s="4" t="inlineStr">
        <is>
          <t xml:space="preserve"> </t>
        </is>
      </c>
      <c r="C73" s="4" t="inlineStr">
        <is>
          <t xml:space="preserve"> </t>
        </is>
      </c>
      <c r="D73" s="4" t="inlineStr">
        <is>
          <t>4 years</t>
        </is>
      </c>
      <c r="E73" s="4" t="inlineStr">
        <is>
          <t xml:space="preserve"> </t>
        </is>
      </c>
    </row>
    <row r="74">
      <c r="A74" s="4" t="inlineStr">
        <is>
          <t>Options under the Plan may be granted for periods</t>
        </is>
      </c>
      <c r="B74" s="4" t="inlineStr">
        <is>
          <t xml:space="preserve"> </t>
        </is>
      </c>
      <c r="C74" s="4" t="inlineStr">
        <is>
          <t xml:space="preserve"> </t>
        </is>
      </c>
      <c r="D74" s="4" t="inlineStr">
        <is>
          <t>10 years</t>
        </is>
      </c>
      <c r="E74"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5" customWidth="1" min="3" max="3"/>
    <col width="23" customWidth="1" min="4" max="4"/>
  </cols>
  <sheetData>
    <row r="1">
      <c r="A1" s="1" t="inlineStr">
        <is>
          <t>Equity Incentive Plans - Summary of Option Activity (Details) - USD ($) $ / shares in Units, $ in Thousands</t>
        </is>
      </c>
      <c r="B1" s="2" t="inlineStr">
        <is>
          <t>1 Months Ended</t>
        </is>
      </c>
      <c r="C1" s="2" t="inlineStr">
        <is>
          <t>12 Months Ended</t>
        </is>
      </c>
    </row>
    <row r="2">
      <c r="B2" s="2" t="inlineStr">
        <is>
          <t>Dec. 31, 2022</t>
        </is>
      </c>
      <c r="C2" s="2" t="inlineStr">
        <is>
          <t>Dec. 31, 2024</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at beginning of period</t>
        </is>
      </c>
      <c r="B4" s="4" t="inlineStr">
        <is>
          <t xml:space="preserve"> </t>
        </is>
      </c>
      <c r="C4" s="6" t="n">
        <v>4310034</v>
      </c>
      <c r="D4" s="4" t="inlineStr">
        <is>
          <t xml:space="preserve"> </t>
        </is>
      </c>
    </row>
    <row r="5">
      <c r="A5" s="4" t="inlineStr">
        <is>
          <t>Options granted</t>
        </is>
      </c>
      <c r="B5" s="4" t="inlineStr">
        <is>
          <t xml:space="preserve"> </t>
        </is>
      </c>
      <c r="C5" s="6" t="n">
        <v>4419225</v>
      </c>
      <c r="D5" s="4" t="inlineStr">
        <is>
          <t xml:space="preserve"> </t>
        </is>
      </c>
    </row>
    <row r="6">
      <c r="A6" s="4" t="inlineStr">
        <is>
          <t>Options exercised</t>
        </is>
      </c>
      <c r="B6" s="6" t="n">
        <v>-349321</v>
      </c>
      <c r="C6" s="6" t="n">
        <v>-467871</v>
      </c>
      <c r="D6" s="6" t="n">
        <v>-349321</v>
      </c>
    </row>
    <row r="7">
      <c r="A7" s="4" t="inlineStr">
        <is>
          <t>Options cancelled and forfeited</t>
        </is>
      </c>
      <c r="B7" s="4" t="inlineStr">
        <is>
          <t xml:space="preserve"> </t>
        </is>
      </c>
      <c r="C7" s="6" t="n">
        <v>-660665</v>
      </c>
      <c r="D7" s="4" t="inlineStr">
        <is>
          <t xml:space="preserve"> </t>
        </is>
      </c>
    </row>
    <row r="8">
      <c r="A8" s="4" t="inlineStr">
        <is>
          <t>Options expired</t>
        </is>
      </c>
      <c r="B8" s="4" t="inlineStr">
        <is>
          <t xml:space="preserve"> </t>
        </is>
      </c>
      <c r="C8" s="6" t="n">
        <v>-4801</v>
      </c>
      <c r="D8" s="4" t="inlineStr">
        <is>
          <t xml:space="preserve"> </t>
        </is>
      </c>
    </row>
    <row r="9">
      <c r="A9" s="4" t="inlineStr">
        <is>
          <t>Number of Options, Outstanding at ending of period</t>
        </is>
      </c>
      <c r="B9" s="4" t="inlineStr">
        <is>
          <t xml:space="preserve"> </t>
        </is>
      </c>
      <c r="C9" s="6" t="n">
        <v>7595922</v>
      </c>
      <c r="D9" s="6" t="n">
        <v>4310034</v>
      </c>
    </row>
    <row r="10">
      <c r="A10" s="4" t="inlineStr">
        <is>
          <t>Number of Options, Exercisable</t>
        </is>
      </c>
      <c r="B10" s="4" t="inlineStr">
        <is>
          <t xml:space="preserve"> </t>
        </is>
      </c>
      <c r="C10" s="6" t="n">
        <v>1437877</v>
      </c>
      <c r="D10" s="4" t="inlineStr">
        <is>
          <t xml:space="preserve"> </t>
        </is>
      </c>
    </row>
    <row r="11">
      <c r="A11" s="4" t="inlineStr">
        <is>
          <t>Number Of Options, Vested and expected to vest</t>
        </is>
      </c>
      <c r="B11" s="4" t="inlineStr">
        <is>
          <t xml:space="preserve"> </t>
        </is>
      </c>
      <c r="C11" s="6" t="n">
        <v>7595922</v>
      </c>
      <c r="D11" s="4" t="inlineStr">
        <is>
          <t xml:space="preserve"> </t>
        </is>
      </c>
    </row>
    <row r="12">
      <c r="A12" s="4" t="inlineStr">
        <is>
          <t>Weighted Average Exercise Price Per Share, Beginning Balance</t>
        </is>
      </c>
      <c r="B12" s="4" t="inlineStr">
        <is>
          <t xml:space="preserve"> </t>
        </is>
      </c>
      <c r="C12" s="9" t="n">
        <v>4.09</v>
      </c>
      <c r="D12" s="4" t="inlineStr">
        <is>
          <t xml:space="preserve"> </t>
        </is>
      </c>
    </row>
    <row r="13">
      <c r="A13" s="4" t="inlineStr">
        <is>
          <t>Granted (in USD per share)</t>
        </is>
      </c>
      <c r="B13" s="4" t="inlineStr">
        <is>
          <t xml:space="preserve"> </t>
        </is>
      </c>
      <c r="C13" s="14" t="n">
        <v>7.58</v>
      </c>
      <c r="D13" s="4" t="inlineStr">
        <is>
          <t xml:space="preserve"> </t>
        </is>
      </c>
    </row>
    <row r="14">
      <c r="A14" s="4" t="inlineStr">
        <is>
          <t>Exercised (in USD per share)</t>
        </is>
      </c>
      <c r="B14" s="4" t="inlineStr">
        <is>
          <t xml:space="preserve"> </t>
        </is>
      </c>
      <c r="C14" s="15" t="n">
        <v>2.9</v>
      </c>
      <c r="D14" s="4" t="inlineStr">
        <is>
          <t xml:space="preserve"> </t>
        </is>
      </c>
    </row>
    <row r="15">
      <c r="A15" s="4" t="inlineStr">
        <is>
          <t>Cancelled and forfeited (in USD per share)</t>
        </is>
      </c>
      <c r="B15" s="4" t="inlineStr">
        <is>
          <t xml:space="preserve"> </t>
        </is>
      </c>
      <c r="C15" s="14" t="n">
        <v>8.34</v>
      </c>
      <c r="D15" s="4" t="inlineStr">
        <is>
          <t xml:space="preserve"> </t>
        </is>
      </c>
    </row>
    <row r="16">
      <c r="A16" s="4" t="inlineStr">
        <is>
          <t>Expired (in USD per share)</t>
        </is>
      </c>
      <c r="B16" s="4" t="inlineStr">
        <is>
          <t xml:space="preserve"> </t>
        </is>
      </c>
      <c r="C16" s="14" t="n">
        <v>4.04</v>
      </c>
      <c r="D16" s="4" t="inlineStr">
        <is>
          <t xml:space="preserve"> </t>
        </is>
      </c>
    </row>
    <row r="17">
      <c r="A17" s="4" t="inlineStr">
        <is>
          <t>Weighted Average Exercise Price Per Share, Ending Balance</t>
        </is>
      </c>
      <c r="B17" s="4" t="inlineStr">
        <is>
          <t xml:space="preserve"> </t>
        </is>
      </c>
      <c r="C17" s="14" t="n">
        <v>5.83</v>
      </c>
      <c r="D17" s="9" t="n">
        <v>4.09</v>
      </c>
    </row>
    <row r="18">
      <c r="A18" s="4" t="inlineStr">
        <is>
          <t>Weighted Average Exercise Price Per Share, Exercisable (in USD per share)</t>
        </is>
      </c>
      <c r="B18" s="4" t="inlineStr">
        <is>
          <t xml:space="preserve"> </t>
        </is>
      </c>
      <c r="C18" s="14" t="n">
        <v>3.92</v>
      </c>
      <c r="D18" s="4" t="inlineStr">
        <is>
          <t xml:space="preserve"> </t>
        </is>
      </c>
    </row>
    <row r="19">
      <c r="A19" s="4" t="inlineStr">
        <is>
          <t>Weighted Average Exercise Price Per Share, vested and expected to vest</t>
        </is>
      </c>
      <c r="B19" s="4" t="inlineStr">
        <is>
          <t xml:space="preserve"> </t>
        </is>
      </c>
      <c r="C19" s="9" t="n">
        <v>5.83</v>
      </c>
      <c r="D19" s="4" t="inlineStr">
        <is>
          <t xml:space="preserve"> </t>
        </is>
      </c>
    </row>
    <row r="20">
      <c r="A20" s="4" t="inlineStr">
        <is>
          <t>Weighted Average Remaining Contractual Term, Outstanding</t>
        </is>
      </c>
      <c r="B20" s="4" t="inlineStr">
        <is>
          <t xml:space="preserve"> </t>
        </is>
      </c>
      <c r="C20" s="4" t="inlineStr">
        <is>
          <t>7 years 6 months 29 days</t>
        </is>
      </c>
      <c r="D20" s="4" t="inlineStr">
        <is>
          <t>9 years 1 month 2 days</t>
        </is>
      </c>
    </row>
    <row r="21">
      <c r="A21" s="4" t="inlineStr">
        <is>
          <t>Weighted Average Remaining Contractual Term, Exercisable</t>
        </is>
      </c>
      <c r="B21" s="4" t="inlineStr">
        <is>
          <t xml:space="preserve"> </t>
        </is>
      </c>
      <c r="C21" s="4" t="inlineStr">
        <is>
          <t>4 years 7 months 6 days</t>
        </is>
      </c>
      <c r="D21" s="4" t="inlineStr">
        <is>
          <t xml:space="preserve"> </t>
        </is>
      </c>
    </row>
    <row r="22">
      <c r="A22" s="4" t="inlineStr">
        <is>
          <t>Weighted Average Remaining Contractual Term, Vested and expected to vest</t>
        </is>
      </c>
      <c r="B22" s="4" t="inlineStr">
        <is>
          <t xml:space="preserve"> </t>
        </is>
      </c>
      <c r="C22" s="4" t="inlineStr">
        <is>
          <t>7 years 6 months 29 days</t>
        </is>
      </c>
      <c r="D22" s="4" t="inlineStr">
        <is>
          <t xml:space="preserve"> </t>
        </is>
      </c>
    </row>
    <row r="23">
      <c r="A23" s="4" t="inlineStr">
        <is>
          <t>Aggregate Intrinsic Value, Outstanding</t>
        </is>
      </c>
      <c r="B23" s="4" t="inlineStr">
        <is>
          <t xml:space="preserve"> </t>
        </is>
      </c>
      <c r="C23" s="7" t="n">
        <v>760</v>
      </c>
      <c r="D23" s="7" t="n">
        <v>11810</v>
      </c>
    </row>
    <row r="24">
      <c r="A24" s="4" t="inlineStr">
        <is>
          <t>Aggregate Intrinsic Value, Exercisable</t>
        </is>
      </c>
      <c r="B24" s="4" t="inlineStr">
        <is>
          <t xml:space="preserve"> </t>
        </is>
      </c>
      <c r="C24" s="6" t="n">
        <v>444</v>
      </c>
      <c r="D24" s="4" t="inlineStr">
        <is>
          <t xml:space="preserve"> </t>
        </is>
      </c>
    </row>
    <row r="25">
      <c r="A25" s="4" t="inlineStr">
        <is>
          <t>Aggregate Intrinsic Value, Vested and expected to vest</t>
        </is>
      </c>
      <c r="B25" s="4" t="inlineStr">
        <is>
          <t xml:space="preserve"> </t>
        </is>
      </c>
      <c r="C25" s="7" t="n">
        <v>760</v>
      </c>
      <c r="D25"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Incentive Plans - Summary of Option Activity (Parenthetical) (Details) - shares</t>
        </is>
      </c>
      <c r="B1" s="2" t="inlineStr">
        <is>
          <t>1 Months Ended</t>
        </is>
      </c>
      <c r="C1" s="2" t="inlineStr">
        <is>
          <t>12 Months Ended</t>
        </is>
      </c>
    </row>
    <row r="2">
      <c r="B2" s="2" t="inlineStr">
        <is>
          <t>Dec. 31, 2022</t>
        </is>
      </c>
      <c r="C2" s="2" t="inlineStr">
        <is>
          <t>Dec. 31, 2024</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Options exercised</t>
        </is>
      </c>
      <c r="B4" s="6" t="n">
        <v>349321</v>
      </c>
      <c r="C4" s="6" t="n">
        <v>467871</v>
      </c>
      <c r="D4" s="6" t="n">
        <v>349321</v>
      </c>
    </row>
    <row r="5">
      <c r="A5" s="4" t="inlineStr">
        <is>
          <t>Unvested stock options</t>
        </is>
      </c>
      <c r="B5" s="4" t="inlineStr">
        <is>
          <t xml:space="preserve"> </t>
        </is>
      </c>
      <c r="C5" s="6" t="n">
        <v>303472</v>
      </c>
      <c r="D5"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Equity Incentive Plans - Summary of Restricted Stock Units (Details)</t>
        </is>
      </c>
      <c r="B1" s="2" t="inlineStr">
        <is>
          <t>12 Months Ended</t>
        </is>
      </c>
    </row>
    <row r="2">
      <c r="B2" s="2" t="inlineStr">
        <is>
          <t>Dec. 31, 2024 $ / shares shares</t>
        </is>
      </c>
    </row>
    <row r="3">
      <c r="A3" s="4" t="inlineStr">
        <is>
          <t>RSU [Member]</t>
        </is>
      </c>
      <c r="B3" s="4" t="inlineStr">
        <is>
          <t xml:space="preserve"> </t>
        </is>
      </c>
    </row>
    <row r="4">
      <c r="A4" s="3" t="inlineStr">
        <is>
          <t>Share-Based Compensation Arrangement by Share-Based Payment Award [Line Items]</t>
        </is>
      </c>
      <c r="B4" s="4" t="inlineStr">
        <is>
          <t xml:space="preserve"> </t>
        </is>
      </c>
    </row>
    <row r="5">
      <c r="A5" s="4" t="inlineStr">
        <is>
          <t>Shares granted | shares</t>
        </is>
      </c>
      <c r="B5" s="6" t="n">
        <v>539143</v>
      </c>
    </row>
    <row r="6">
      <c r="A6" s="4" t="inlineStr">
        <is>
          <t>Shares forfeited | shares</t>
        </is>
      </c>
      <c r="B6" s="6" t="n">
        <v>-90142</v>
      </c>
    </row>
    <row r="7">
      <c r="A7" s="4" t="inlineStr">
        <is>
          <t>Number of Shares unvested, Outstanding at end of period | shares</t>
        </is>
      </c>
      <c r="B7" s="6" t="n">
        <v>549001</v>
      </c>
    </row>
    <row r="8">
      <c r="A8" s="4" t="inlineStr">
        <is>
          <t>Weighted-average price per share, granted | $ / shares</t>
        </is>
      </c>
      <c r="B8" s="9" t="n">
        <v>7.02</v>
      </c>
    </row>
    <row r="9">
      <c r="A9" s="4" t="inlineStr">
        <is>
          <t>Weighted-average price per share, forfeited | $ / shares</t>
        </is>
      </c>
      <c r="B9" s="14" t="n">
        <v>7.09</v>
      </c>
    </row>
    <row r="10">
      <c r="A10" s="4" t="inlineStr">
        <is>
          <t>Weighted Average Exercise Price Per Share, Ending Balance | $ / shares</t>
        </is>
      </c>
      <c r="B10" s="9" t="n">
        <v>7.19</v>
      </c>
    </row>
    <row r="11">
      <c r="A11" s="4" t="inlineStr">
        <is>
          <t>Performance RSU [Member]</t>
        </is>
      </c>
      <c r="B11" s="4" t="inlineStr">
        <is>
          <t xml:space="preserve"> </t>
        </is>
      </c>
    </row>
    <row r="12">
      <c r="A12" s="3" t="inlineStr">
        <is>
          <t>Share-Based Compensation Arrangement by Share-Based Payment Award [Line Items]</t>
        </is>
      </c>
      <c r="B12" s="4" t="inlineStr">
        <is>
          <t xml:space="preserve"> </t>
        </is>
      </c>
    </row>
    <row r="13">
      <c r="A13" s="4" t="inlineStr">
        <is>
          <t>Shares granted | shares</t>
        </is>
      </c>
      <c r="B13" s="6" t="n">
        <v>100000</v>
      </c>
    </row>
    <row r="14">
      <c r="A14" s="4" t="inlineStr">
        <is>
          <t>Weighted-average price per share, granted | $ / shares</t>
        </is>
      </c>
      <c r="B14" s="9" t="n">
        <v>8.05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Redeemable Convertible Preferred Stock and Stockholders' Equity (Deficit)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Stock issuance costs</t>
        </is>
      </c>
      <c r="B4" s="7" t="n">
        <v>30686</v>
      </c>
      <c r="C4" s="7" t="n">
        <v>1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s - Schedule of Fair Value of Options Granted to Employees and Nonemployees Estimated using Black-Scholes Valuation Model using the Assumptions (Details) - Employee Stock Option</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93</v>
      </c>
      <c r="C4" s="11" t="n">
        <v>0.91</v>
      </c>
    </row>
    <row r="5">
      <c r="A5" s="4" t="inlineStr">
        <is>
          <t>Expected volatility, maximum</t>
        </is>
      </c>
      <c r="B5" s="11" t="n">
        <v>0.95</v>
      </c>
      <c r="C5" s="11" t="n">
        <v>0.95</v>
      </c>
    </row>
    <row r="6">
      <c r="A6" s="4" t="inlineStr">
        <is>
          <t>Risk-free interest rate, minimum</t>
        </is>
      </c>
      <c r="B6" s="12" t="n">
        <v>0.035</v>
      </c>
      <c r="C6" s="12" t="n">
        <v>0.036</v>
      </c>
    </row>
    <row r="7">
      <c r="A7" s="4" t="inlineStr">
        <is>
          <t>Risk-free interest rate, maximum</t>
        </is>
      </c>
      <c r="B7" s="12" t="n">
        <v>0.045</v>
      </c>
      <c r="C7" s="12" t="n">
        <v>0.047</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term (in years)</t>
        </is>
      </c>
      <c r="B10" s="4" t="inlineStr">
        <is>
          <t>5 years 9 months 18 days</t>
        </is>
      </c>
      <c r="C10" s="4" t="inlineStr">
        <is>
          <t>5 years 10 months 24 day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term (in years)</t>
        </is>
      </c>
      <c r="B13" s="4" t="inlineStr">
        <is>
          <t>6 years 1 month 6 days</t>
        </is>
      </c>
      <c r="C13" s="4" t="inlineStr">
        <is>
          <t>6 years 2 months 12 days</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chedule of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7" t="n">
        <v>8357</v>
      </c>
      <c r="C4" s="7" t="n">
        <v>2220</v>
      </c>
    </row>
    <row r="5">
      <c r="A5" s="4" t="inlineStr">
        <is>
          <t>RSU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 expense</t>
        </is>
      </c>
      <c r="B7" s="6" t="n">
        <v>313</v>
      </c>
      <c r="C7" s="4" t="inlineStr">
        <is>
          <t xml:space="preserve"> </t>
        </is>
      </c>
    </row>
    <row r="8">
      <c r="A8" s="4" t="inlineStr">
        <is>
          <t>Stock Op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t>
        </is>
      </c>
      <c r="B10" s="6" t="n">
        <v>8044</v>
      </c>
      <c r="C10" s="6" t="n">
        <v>2220</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based compensation expense</t>
        </is>
      </c>
      <c r="B13" s="6" t="n">
        <v>2455</v>
      </c>
      <c r="C13" s="6" t="n">
        <v>792</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based compensation expense</t>
        </is>
      </c>
      <c r="B16" s="7" t="n">
        <v>5902</v>
      </c>
      <c r="C16" s="7" t="n">
        <v>142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 - Schedule of Computation of Basic and Diluted Net Loss Per Share Attributable to Common Stockholder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t>
        </is>
      </c>
      <c r="B4" s="7" t="n">
        <v>-127477</v>
      </c>
      <c r="C4" s="7" t="n">
        <v>-60366</v>
      </c>
    </row>
    <row r="5">
      <c r="A5" s="3" t="inlineStr">
        <is>
          <t>Denominator</t>
        </is>
      </c>
      <c r="B5" s="4" t="inlineStr">
        <is>
          <t xml:space="preserve"> </t>
        </is>
      </c>
      <c r="C5" s="4" t="inlineStr">
        <is>
          <t xml:space="preserve"> </t>
        </is>
      </c>
    </row>
    <row r="6">
      <c r="A6" s="4" t="inlineStr">
        <is>
          <t>Weighted average shares used in computing basic</t>
        </is>
      </c>
      <c r="B6" s="6" t="n">
        <v>38334571</v>
      </c>
      <c r="C6" s="6" t="n">
        <v>673622</v>
      </c>
    </row>
    <row r="7">
      <c r="A7" s="4" t="inlineStr">
        <is>
          <t>Weighted-average shares of common stock outstanding, diluted</t>
        </is>
      </c>
      <c r="B7" s="6" t="n">
        <v>38334571</v>
      </c>
      <c r="C7" s="6" t="n">
        <v>673622</v>
      </c>
    </row>
    <row r="8">
      <c r="A8" s="4" t="inlineStr">
        <is>
          <t>Net loss per share attributable to common stockholders, basic</t>
        </is>
      </c>
      <c r="B8" s="9" t="n">
        <v>-3.33</v>
      </c>
      <c r="C8" s="9" t="n">
        <v>-89.61</v>
      </c>
    </row>
    <row r="9">
      <c r="A9" s="4" t="inlineStr">
        <is>
          <t>Net loss per share attributable to common stockholders, diluted</t>
        </is>
      </c>
      <c r="B9" s="9" t="n">
        <v>-3.33</v>
      </c>
      <c r="C9" s="9" t="n">
        <v>-89.6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Potential Shares of Common Stock that were Excluded from the Comput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 shares of common stock that were excluded from the computation of diluted net loss per share</t>
        </is>
      </c>
      <c r="B4" s="6" t="n">
        <v>8144923</v>
      </c>
      <c r="C4" s="6" t="n">
        <v>29489424</v>
      </c>
    </row>
    <row r="5">
      <c r="A5" s="4" t="inlineStr">
        <is>
          <t>Redeemable Convertible Preferred Stock, as Conver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shares of common stock that were excluded from the computation of diluted net loss per share</t>
        </is>
      </c>
      <c r="B7" s="4" t="inlineStr">
        <is>
          <t xml:space="preserve"> </t>
        </is>
      </c>
      <c r="C7" s="6" t="n">
        <v>25171265</v>
      </c>
    </row>
    <row r="8">
      <c r="A8" s="4" t="inlineStr">
        <is>
          <t>Option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shares of common stock that were excluded from the computation of diluted net loss per share</t>
        </is>
      </c>
      <c r="B10" s="6" t="n">
        <v>7595922</v>
      </c>
      <c r="C10" s="6" t="n">
        <v>3960713</v>
      </c>
    </row>
    <row r="11">
      <c r="A11" s="4" t="inlineStr">
        <is>
          <t>Unvested Early Exercised Common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shares of common stock that were excluded from the computation of diluted net loss per share</t>
        </is>
      </c>
      <c r="B13" s="4" t="inlineStr">
        <is>
          <t xml:space="preserve"> </t>
        </is>
      </c>
      <c r="C13" s="6" t="n">
        <v>8125</v>
      </c>
    </row>
    <row r="14">
      <c r="A14" s="4" t="inlineStr">
        <is>
          <t>Unvested Early Exercised Common Stock Options Exercised for Non-recourse Promissory Not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shares of common stock that were excluded from the computation of diluted net loss per share</t>
        </is>
      </c>
      <c r="B16" s="4" t="inlineStr">
        <is>
          <t xml:space="preserve"> </t>
        </is>
      </c>
      <c r="C16" s="6" t="n">
        <v>349321</v>
      </c>
    </row>
    <row r="17">
      <c r="A17" s="4" t="inlineStr">
        <is>
          <t>Unvested RSUs outstanding</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shares of common stock that were excluded from the computation of diluted net loss per share</t>
        </is>
      </c>
      <c r="B19" s="6" t="n">
        <v>549001</v>
      </c>
      <c r="C19"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expense</t>
        </is>
      </c>
      <c r="B4" s="7" t="n">
        <v>0</v>
      </c>
      <c r="C4" s="7" t="n">
        <v>0</v>
      </c>
    </row>
    <row r="5">
      <c r="A5" s="4" t="inlineStr">
        <is>
          <t>Increase in valuation allowance</t>
        </is>
      </c>
      <c r="B5" s="5" t="n">
        <v>33.8</v>
      </c>
      <c r="C5" s="15" t="n">
        <v>12.9</v>
      </c>
    </row>
    <row r="6">
      <c r="A6" s="4" t="inlineStr">
        <is>
          <t>Operating loss carryforwards expiration beginning year</t>
        </is>
      </c>
      <c r="B6" s="4" t="inlineStr">
        <is>
          <t>2036</t>
        </is>
      </c>
      <c r="C6" s="4" t="inlineStr">
        <is>
          <t xml:space="preserve"> </t>
        </is>
      </c>
    </row>
    <row r="7">
      <c r="A7" s="4" t="inlineStr">
        <is>
          <t>Operating loss carryforwards expiration ending year</t>
        </is>
      </c>
      <c r="B7" s="4" t="inlineStr">
        <is>
          <t>2044</t>
        </is>
      </c>
      <c r="C7" s="4" t="inlineStr">
        <is>
          <t xml:space="preserve"> </t>
        </is>
      </c>
    </row>
    <row r="8">
      <c r="A8" s="4" t="inlineStr">
        <is>
          <t>Internal Revenue Service</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Federal tax net operating loss carryforwards</t>
        </is>
      </c>
      <c r="B10" s="4" t="inlineStr">
        <is>
          <t xml:space="preserve"> </t>
        </is>
      </c>
      <c r="C10" s="6" t="n">
        <v>2</v>
      </c>
    </row>
    <row r="11">
      <c r="A11" s="4" t="inlineStr">
        <is>
          <t>State tax net operating loss carryforwards</t>
        </is>
      </c>
      <c r="B11" s="4" t="inlineStr">
        <is>
          <t xml:space="preserve"> </t>
        </is>
      </c>
      <c r="C11" s="5" t="n">
        <v>1.9</v>
      </c>
    </row>
    <row r="12">
      <c r="A12" s="4" t="inlineStr">
        <is>
          <t>Federal</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5" t="n">
        <v>79.2</v>
      </c>
      <c r="C14" s="4" t="inlineStr">
        <is>
          <t xml:space="preserve"> </t>
        </is>
      </c>
    </row>
    <row r="15">
      <c r="A15" s="4" t="inlineStr">
        <is>
          <t>Federal | Research</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Tax credit carryforward</t>
        </is>
      </c>
      <c r="B17" s="5" t="n">
        <v>9.4</v>
      </c>
      <c r="C17" s="4" t="inlineStr">
        <is>
          <t xml:space="preserve"> </t>
        </is>
      </c>
    </row>
    <row r="18">
      <c r="A18" s="4" t="inlineStr">
        <is>
          <t>Tax credit carrforwards beginning year</t>
        </is>
      </c>
      <c r="B18" s="4" t="inlineStr">
        <is>
          <t>2041</t>
        </is>
      </c>
      <c r="C18" s="4" t="inlineStr">
        <is>
          <t xml:space="preserve"> </t>
        </is>
      </c>
    </row>
    <row r="19">
      <c r="A19" s="4" t="inlineStr">
        <is>
          <t>Tax credit carryforwards expiration ending year</t>
        </is>
      </c>
      <c r="B19" s="4" t="inlineStr">
        <is>
          <t>2044</t>
        </is>
      </c>
      <c r="C19" s="4" t="inlineStr">
        <is>
          <t xml:space="preserve"> </t>
        </is>
      </c>
    </row>
    <row r="20">
      <c r="A20" s="4" t="inlineStr">
        <is>
          <t>State</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forwards</t>
        </is>
      </c>
      <c r="B22" s="5" t="n">
        <v>205.2</v>
      </c>
      <c r="C22" s="4" t="inlineStr">
        <is>
          <t xml:space="preserve"> </t>
        </is>
      </c>
    </row>
    <row r="23">
      <c r="A23" s="4" t="inlineStr">
        <is>
          <t>State | Research</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Tax credit carryforward</t>
        </is>
      </c>
      <c r="B25" s="5" t="n">
        <v>3.1</v>
      </c>
      <c r="C25"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Effective Income Tax Rate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Income tax computed at federal statutory rate</t>
        </is>
      </c>
      <c r="B4" s="11" t="n">
        <v>0.21</v>
      </c>
      <c r="C4" s="11" t="n">
        <v>0.21</v>
      </c>
    </row>
    <row r="5">
      <c r="A5" s="4" t="inlineStr">
        <is>
          <t>State taxes</t>
        </is>
      </c>
      <c r="B5" s="12" t="n">
        <v>0.074</v>
      </c>
      <c r="C5" s="12" t="n">
        <v>0.066</v>
      </c>
    </row>
    <row r="6">
      <c r="A6" s="4" t="inlineStr">
        <is>
          <t>Other permanent differences</t>
        </is>
      </c>
      <c r="B6" s="4" t="inlineStr">
        <is>
          <t>(0.20%)</t>
        </is>
      </c>
      <c r="C6" s="4" t="inlineStr">
        <is>
          <t>(0.80%)</t>
        </is>
      </c>
    </row>
    <row r="7">
      <c r="A7" s="4" t="inlineStr">
        <is>
          <t>Research credits</t>
        </is>
      </c>
      <c r="B7" s="12" t="n">
        <v>0.048</v>
      </c>
      <c r="C7" s="12" t="n">
        <v>0.011</v>
      </c>
    </row>
    <row r="8">
      <c r="A8" s="4" t="inlineStr">
        <is>
          <t>Stock-based compensation</t>
        </is>
      </c>
      <c r="B8" s="4" t="inlineStr">
        <is>
          <t>(0.90%)</t>
        </is>
      </c>
      <c r="C8" s="4" t="inlineStr">
        <is>
          <t>(0.60%)</t>
        </is>
      </c>
    </row>
    <row r="9">
      <c r="A9" s="4" t="inlineStr">
        <is>
          <t>State uncertain tax positions</t>
        </is>
      </c>
      <c r="B9" s="4" t="inlineStr">
        <is>
          <t>(5.60%)</t>
        </is>
      </c>
      <c r="C9" s="4" t="inlineStr">
        <is>
          <t>(5.90%)</t>
        </is>
      </c>
    </row>
    <row r="10">
      <c r="A10" s="4" t="inlineStr">
        <is>
          <t>Change in valuation allowance</t>
        </is>
      </c>
      <c r="B10" s="4" t="inlineStr">
        <is>
          <t>(26.50%)</t>
        </is>
      </c>
      <c r="C10" s="4" t="inlineStr">
        <is>
          <t>(21.40%)</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for Federal and State Income Taxes (Details) - USD ($) $ in Thousands</t>
        </is>
      </c>
      <c r="B1" s="2" t="inlineStr">
        <is>
          <t>Dec. 31, 2024</t>
        </is>
      </c>
      <c r="C1" s="2" t="inlineStr">
        <is>
          <t>Dec. 31, 2023</t>
        </is>
      </c>
    </row>
    <row r="2">
      <c r="A2" s="3" t="inlineStr">
        <is>
          <t>Deferred Tax Assets, Net [Abstract]</t>
        </is>
      </c>
      <c r="B2" s="4" t="inlineStr">
        <is>
          <t xml:space="preserve"> </t>
        </is>
      </c>
      <c r="C2" s="4" t="inlineStr">
        <is>
          <t xml:space="preserve"> </t>
        </is>
      </c>
    </row>
    <row r="3">
      <c r="A3" s="4" t="inlineStr">
        <is>
          <t>Net operating loss carry forwards</t>
        </is>
      </c>
      <c r="B3" s="7" t="n">
        <v>17209</v>
      </c>
      <c r="C3" s="7" t="n">
        <v>10807</v>
      </c>
    </row>
    <row r="4">
      <c r="A4" s="4" t="inlineStr">
        <is>
          <t>Capitalized research and development expenditures</t>
        </is>
      </c>
      <c r="B4" s="6" t="n">
        <v>30769</v>
      </c>
      <c r="C4" s="6" t="n">
        <v>13327</v>
      </c>
    </row>
    <row r="5">
      <c r="A5" s="4" t="inlineStr">
        <is>
          <t>Reserves and accruals</t>
        </is>
      </c>
      <c r="B5" s="6" t="n">
        <v>1505</v>
      </c>
      <c r="C5" s="6" t="n">
        <v>816</v>
      </c>
    </row>
    <row r="6">
      <c r="A6" s="4" t="inlineStr">
        <is>
          <t>Lease liabilities</t>
        </is>
      </c>
      <c r="B6" s="6" t="n">
        <v>2123</v>
      </c>
      <c r="C6" s="6" t="n">
        <v>2091</v>
      </c>
    </row>
    <row r="7">
      <c r="A7" s="4" t="inlineStr">
        <is>
          <t>Research credits</t>
        </is>
      </c>
      <c r="B7" s="6" t="n">
        <v>9950</v>
      </c>
      <c r="C7" s="6" t="n">
        <v>1714</v>
      </c>
    </row>
    <row r="8">
      <c r="A8" s="4" t="inlineStr">
        <is>
          <t>Stock-based compensation</t>
        </is>
      </c>
      <c r="B8" s="6" t="n">
        <v>963</v>
      </c>
      <c r="C8" s="6" t="n">
        <v>216</v>
      </c>
    </row>
    <row r="9">
      <c r="A9" s="4" t="inlineStr">
        <is>
          <t>Accrued license</t>
        </is>
      </c>
      <c r="B9" s="6" t="n">
        <v>1812</v>
      </c>
      <c r="C9" s="6" t="n">
        <v>1814</v>
      </c>
    </row>
    <row r="10">
      <c r="A10" s="4" t="inlineStr">
        <is>
          <t>License and upfront fees</t>
        </is>
      </c>
      <c r="B10" s="6" t="n">
        <v>3080</v>
      </c>
      <c r="C10" s="6" t="n">
        <v>2936</v>
      </c>
    </row>
    <row r="11">
      <c r="A11" s="4" t="inlineStr">
        <is>
          <t>Other</t>
        </is>
      </c>
      <c r="B11" s="6" t="n">
        <v>57</v>
      </c>
      <c r="C11" s="6" t="n">
        <v>83</v>
      </c>
    </row>
    <row r="12">
      <c r="A12" s="4" t="inlineStr">
        <is>
          <t>Total gross deferred tax assets</t>
        </is>
      </c>
      <c r="B12" s="6" t="n">
        <v>67468</v>
      </c>
      <c r="C12" s="6" t="n">
        <v>33804</v>
      </c>
    </row>
    <row r="13">
      <c r="A13" s="4" t="inlineStr">
        <is>
          <t>Less: Valuation allowance</t>
        </is>
      </c>
      <c r="B13" s="6" t="n">
        <v>-65593</v>
      </c>
      <c r="C13" s="6" t="n">
        <v>-31772</v>
      </c>
    </row>
    <row r="14">
      <c r="A14" s="4" t="inlineStr">
        <is>
          <t>Total deferred tax assets</t>
        </is>
      </c>
      <c r="B14" s="6" t="n">
        <v>1875</v>
      </c>
      <c r="C14" s="6" t="n">
        <v>2032</v>
      </c>
    </row>
    <row r="15">
      <c r="A15" s="3" t="inlineStr">
        <is>
          <t>Deferred tax liabilities</t>
        </is>
      </c>
      <c r="B15" s="4" t="inlineStr">
        <is>
          <t xml:space="preserve"> </t>
        </is>
      </c>
      <c r="C15" s="4" t="inlineStr">
        <is>
          <t xml:space="preserve"> </t>
        </is>
      </c>
    </row>
    <row r="16">
      <c r="A16" s="4" t="inlineStr">
        <is>
          <t>Property and equipment</t>
        </is>
      </c>
      <c r="B16" s="4" t="inlineStr">
        <is>
          <t xml:space="preserve"> </t>
        </is>
      </c>
      <c r="C16" s="6" t="n">
        <v>-147</v>
      </c>
    </row>
    <row r="17">
      <c r="A17" s="4" t="inlineStr">
        <is>
          <t>Lease right-of-use assets</t>
        </is>
      </c>
      <c r="B17" s="6" t="n">
        <v>-1875</v>
      </c>
      <c r="C17" s="6" t="n">
        <v>-1885</v>
      </c>
    </row>
    <row r="18">
      <c r="A18" s="4" t="inlineStr">
        <is>
          <t>Total gross deferred tax liabilities</t>
        </is>
      </c>
      <c r="B18" s="7" t="n">
        <v>-1875</v>
      </c>
      <c r="C18" s="7" t="n">
        <v>-20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row>
    <row r="3">
      <c r="A3" s="3" t="inlineStr">
        <is>
          <t>Income Tax Uncertainties [Abstract]</t>
        </is>
      </c>
      <c r="B3" s="4" t="inlineStr">
        <is>
          <t xml:space="preserve"> </t>
        </is>
      </c>
      <c r="C3" s="4" t="inlineStr">
        <is>
          <t xml:space="preserve"> </t>
        </is>
      </c>
    </row>
    <row r="4">
      <c r="A4" s="4" t="inlineStr">
        <is>
          <t>Beginning balance</t>
        </is>
      </c>
      <c r="B4" s="7" t="n">
        <v>8395</v>
      </c>
      <c r="C4" s="7" t="n">
        <v>3600</v>
      </c>
    </row>
    <row r="5">
      <c r="A5" s="4" t="inlineStr">
        <is>
          <t>Increase in tax positions in prior periods</t>
        </is>
      </c>
      <c r="B5" s="6" t="n">
        <v>711</v>
      </c>
      <c r="C5" s="6" t="n">
        <v>184</v>
      </c>
    </row>
    <row r="6">
      <c r="A6" s="4" t="inlineStr">
        <is>
          <t>Increase in tax positions in the current period</t>
        </is>
      </c>
      <c r="B6" s="6" t="n">
        <v>10357</v>
      </c>
      <c r="C6" s="6" t="n">
        <v>4611</v>
      </c>
    </row>
    <row r="7">
      <c r="A7" s="4" t="inlineStr">
        <is>
          <t>Ending balance</t>
        </is>
      </c>
      <c r="B7" s="7" t="n">
        <v>19463</v>
      </c>
      <c r="C7" s="7" t="n">
        <v>839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lated Party Transactions - Additional Information (Details) - USD ($)</t>
        </is>
      </c>
      <c r="B1" s="2" t="inlineStr">
        <is>
          <t>1 Months Ended</t>
        </is>
      </c>
      <c r="C1" s="2" t="inlineStr">
        <is>
          <t>12 Months Ended</t>
        </is>
      </c>
    </row>
    <row r="2">
      <c r="B2" s="2" t="inlineStr">
        <is>
          <t>Sep. 30, 2024</t>
        </is>
      </c>
      <c r="C2" s="2" t="inlineStr">
        <is>
          <t>Dec. 31, 2024</t>
        </is>
      </c>
      <c r="D2" s="2" t="inlineStr">
        <is>
          <t>Dec. 31, 2023</t>
        </is>
      </c>
      <c r="E2" s="2" t="inlineStr">
        <is>
          <t>Jan. 12,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eferred offering costs</t>
        </is>
      </c>
      <c r="B4" s="4" t="inlineStr">
        <is>
          <t xml:space="preserve"> </t>
        </is>
      </c>
      <c r="C4" s="7" t="n">
        <v>0</v>
      </c>
      <c r="D4" s="7" t="n">
        <v>2500000</v>
      </c>
      <c r="E4" s="4" t="inlineStr">
        <is>
          <t xml:space="preserve"> </t>
        </is>
      </c>
    </row>
    <row r="5">
      <c r="A5" s="4" t="inlineStr">
        <is>
          <t>Accrued interest</t>
        </is>
      </c>
      <c r="B5" s="4" t="inlineStr">
        <is>
          <t xml:space="preserve"> </t>
        </is>
      </c>
      <c r="C5" s="4" t="inlineStr">
        <is>
          <t xml:space="preserve"> </t>
        </is>
      </c>
      <c r="D5" s="4" t="inlineStr">
        <is>
          <t xml:space="preserve"> </t>
        </is>
      </c>
      <c r="E5" s="7" t="n">
        <v>1100000</v>
      </c>
    </row>
    <row r="6">
      <c r="A6" s="4" t="inlineStr">
        <is>
          <t>General and administrative</t>
        </is>
      </c>
      <c r="B6" s="4" t="inlineStr">
        <is>
          <t xml:space="preserve"> </t>
        </is>
      </c>
      <c r="C6" s="6" t="n">
        <v>30131000</v>
      </c>
      <c r="D6" s="6" t="n">
        <v>12483000</v>
      </c>
      <c r="E6" s="4" t="inlineStr">
        <is>
          <t xml:space="preserve"> </t>
        </is>
      </c>
    </row>
    <row r="7">
      <c r="A7" s="4" t="inlineStr">
        <is>
          <t>Stock-based compensation expense</t>
        </is>
      </c>
      <c r="B7" s="4" t="inlineStr">
        <is>
          <t xml:space="preserve"> </t>
        </is>
      </c>
      <c r="C7" s="6" t="n">
        <v>8357000</v>
      </c>
      <c r="D7" s="6" t="n">
        <v>2220000</v>
      </c>
      <c r="E7" s="4" t="inlineStr">
        <is>
          <t xml:space="preserve"> </t>
        </is>
      </c>
    </row>
    <row r="8">
      <c r="A8" s="4" t="inlineStr">
        <is>
          <t>Other accrued expenses and current liabilities</t>
        </is>
      </c>
      <c r="B8" s="4" t="inlineStr">
        <is>
          <t xml:space="preserve"> </t>
        </is>
      </c>
      <c r="C8" s="6" t="n">
        <v>14059000</v>
      </c>
      <c r="D8" s="6" t="n">
        <v>3519000</v>
      </c>
      <c r="E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Accrued interest</t>
        </is>
      </c>
      <c r="B11" s="4" t="inlineStr">
        <is>
          <t xml:space="preserve"> </t>
        </is>
      </c>
      <c r="C11" s="4" t="inlineStr">
        <is>
          <t xml:space="preserve"> </t>
        </is>
      </c>
      <c r="D11" s="4" t="inlineStr">
        <is>
          <t xml:space="preserve"> </t>
        </is>
      </c>
      <c r="E11" s="7" t="n">
        <v>1100000</v>
      </c>
    </row>
    <row r="12">
      <c r="A12" s="4" t="inlineStr">
        <is>
          <t>Severance benefits</t>
        </is>
      </c>
      <c r="B12" s="7" t="n">
        <v>600000</v>
      </c>
      <c r="C12" s="4" t="inlineStr">
        <is>
          <t xml:space="preserve"> </t>
        </is>
      </c>
      <c r="D12" s="4" t="inlineStr">
        <is>
          <t xml:space="preserve"> </t>
        </is>
      </c>
      <c r="E12" s="4" t="inlineStr">
        <is>
          <t xml:space="preserve"> </t>
        </is>
      </c>
    </row>
    <row r="13">
      <c r="A13" s="4" t="inlineStr">
        <is>
          <t>General and administrative</t>
        </is>
      </c>
      <c r="B13" s="4" t="inlineStr">
        <is>
          <t xml:space="preserve"> </t>
        </is>
      </c>
      <c r="C13" s="6" t="n">
        <v>2600000</v>
      </c>
      <c r="D13" s="4" t="inlineStr">
        <is>
          <t xml:space="preserve"> </t>
        </is>
      </c>
      <c r="E13" s="4" t="inlineStr">
        <is>
          <t xml:space="preserve"> </t>
        </is>
      </c>
    </row>
    <row r="14">
      <c r="A14" s="4" t="inlineStr">
        <is>
          <t>Stock-based compensation expense</t>
        </is>
      </c>
      <c r="B14" s="4" t="inlineStr">
        <is>
          <t xml:space="preserve"> </t>
        </is>
      </c>
      <c r="C14" s="6" t="n">
        <v>1700000</v>
      </c>
      <c r="D14" s="4" t="inlineStr">
        <is>
          <t xml:space="preserve"> </t>
        </is>
      </c>
      <c r="E14" s="4" t="inlineStr">
        <is>
          <t xml:space="preserve"> </t>
        </is>
      </c>
    </row>
    <row r="15">
      <c r="A15" s="4" t="inlineStr">
        <is>
          <t>Other accrued expenses and current liabilities</t>
        </is>
      </c>
      <c r="B15" s="4" t="inlineStr">
        <is>
          <t xml:space="preserve"> </t>
        </is>
      </c>
      <c r="C15" s="7" t="n">
        <v>400000</v>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Deferred offering costs</t>
        </is>
      </c>
      <c r="B18" s="4" t="inlineStr">
        <is>
          <t xml:space="preserve"> </t>
        </is>
      </c>
      <c r="C18" s="4" t="inlineStr">
        <is>
          <t xml:space="preserve"> </t>
        </is>
      </c>
      <c r="D18" s="7" t="n">
        <v>100000</v>
      </c>
      <c r="E18" s="4" t="inlineStr">
        <is>
          <t xml:space="preserve"> </t>
        </is>
      </c>
    </row>
    <row r="19">
      <c r="A19" s="4" t="inlineStr">
        <is>
          <t>Maximum | Related Part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Health benefits, term</t>
        </is>
      </c>
      <c r="B21" s="4" t="inlineStr">
        <is>
          <t>12 months</t>
        </is>
      </c>
      <c r="C21" s="4" t="inlineStr">
        <is>
          <t xml:space="preserve"> </t>
        </is>
      </c>
      <c r="D21" s="4" t="inlineStr">
        <is>
          <t xml:space="preserve"> </t>
        </is>
      </c>
      <c r="E21"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1</v>
      </c>
    </row>
    <row r="6">
      <c r="A6" s="4" t="inlineStr">
        <is>
          <t>Segment Reporting, CODM, Individual Title and Position or Group Name [Extensible Enumeration]</t>
        </is>
      </c>
      <c r="B6" s="4" t="inlineStr">
        <is>
          <t>Chief Executive Officer [Member]</t>
        </is>
      </c>
    </row>
    <row r="7">
      <c r="A7" s="4" t="inlineStr">
        <is>
          <t>Segment Reporting, CODM, Profit (Loss) Measure, How Used, Description</t>
        </is>
      </c>
      <c r="B7" s="4" t="inlineStr">
        <is>
          <t>The CODM assesses performance based on net loss as reported on the statement of operations and comprehensive loss. The measure of segment assets is reported on the balance sheet as total assets. Further, segment depreciation expense and segment asset additions are consistent with amounts reported within the statement of cash flows given the Company's operations are aggregated within a single reportable segment. All of the Company’s long-lived assets are located in the United States. Asset and other balance sheet information is not reported to the CODM.</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27477</v>
      </c>
      <c r="C4" s="7" t="n">
        <v>-60366</v>
      </c>
    </row>
    <row r="5">
      <c r="A5" s="3" t="inlineStr">
        <is>
          <t>Adjustments to reconcile net loss to net cash used in operations:</t>
        </is>
      </c>
      <c r="B5" s="4" t="inlineStr">
        <is>
          <t xml:space="preserve"> </t>
        </is>
      </c>
      <c r="C5" s="4" t="inlineStr">
        <is>
          <t xml:space="preserve"> </t>
        </is>
      </c>
    </row>
    <row r="6">
      <c r="A6" s="4" t="inlineStr">
        <is>
          <t>Stock-based compensation</t>
        </is>
      </c>
      <c r="B6" s="6" t="n">
        <v>8357</v>
      </c>
      <c r="C6" s="6" t="n">
        <v>2220</v>
      </c>
    </row>
    <row r="7">
      <c r="A7" s="4" t="inlineStr">
        <is>
          <t>Accretion of discounts on available-for-sale marketable securities</t>
        </is>
      </c>
      <c r="B7" s="6" t="n">
        <v>-7664</v>
      </c>
      <c r="C7" s="6" t="n">
        <v>-1115</v>
      </c>
    </row>
    <row r="8">
      <c r="A8" s="4" t="inlineStr">
        <is>
          <t>Depreciation and amortization expense</t>
        </is>
      </c>
      <c r="B8" s="6" t="n">
        <v>2133</v>
      </c>
      <c r="C8" s="6" t="n">
        <v>1707</v>
      </c>
    </row>
    <row r="9">
      <c r="A9" s="4" t="inlineStr">
        <is>
          <t>Non-cash lease expense</t>
        </is>
      </c>
      <c r="B9" s="6" t="n">
        <v>2544</v>
      </c>
      <c r="C9" s="6" t="n">
        <v>1720</v>
      </c>
    </row>
    <row r="10">
      <c r="A10" s="3" t="inlineStr">
        <is>
          <t>Changes in assets and liabilities:</t>
        </is>
      </c>
      <c r="B10" s="4" t="inlineStr">
        <is>
          <t xml:space="preserve"> </t>
        </is>
      </c>
      <c r="C10" s="4" t="inlineStr">
        <is>
          <t xml:space="preserve"> </t>
        </is>
      </c>
    </row>
    <row r="11">
      <c r="A11" s="4" t="inlineStr">
        <is>
          <t>Prepaid expense and other current assets</t>
        </is>
      </c>
      <c r="B11" s="6" t="n">
        <v>-1501</v>
      </c>
      <c r="C11" s="6" t="n">
        <v>-1192</v>
      </c>
    </row>
    <row r="12">
      <c r="A12" s="4" t="inlineStr">
        <is>
          <t>Other non-current assets</t>
        </is>
      </c>
      <c r="B12" s="6" t="n">
        <v>-1955</v>
      </c>
      <c r="C12" s="6" t="n">
        <v>-1849</v>
      </c>
    </row>
    <row r="13">
      <c r="A13" s="4" t="inlineStr">
        <is>
          <t>Accounts payable</t>
        </is>
      </c>
      <c r="B13" s="6" t="n">
        <v>736</v>
      </c>
      <c r="C13" s="6" t="n">
        <v>4083</v>
      </c>
    </row>
    <row r="14">
      <c r="A14" s="4" t="inlineStr">
        <is>
          <t>Accrued compensation</t>
        </is>
      </c>
      <c r="B14" s="6" t="n">
        <v>2071</v>
      </c>
      <c r="C14" s="6" t="n">
        <v>1401</v>
      </c>
    </row>
    <row r="15">
      <c r="A15" s="4" t="inlineStr">
        <is>
          <t>Other accrued expenses and current liabilities</t>
        </is>
      </c>
      <c r="B15" s="6" t="n">
        <v>10905</v>
      </c>
      <c r="C15" s="6" t="n">
        <v>2660</v>
      </c>
    </row>
    <row r="16">
      <c r="A16" s="4" t="inlineStr">
        <is>
          <t>Operating lease liability</t>
        </is>
      </c>
      <c r="B16" s="6" t="n">
        <v>-2399</v>
      </c>
      <c r="C16" s="6" t="n">
        <v>-1679</v>
      </c>
    </row>
    <row r="17">
      <c r="A17" s="4" t="inlineStr">
        <is>
          <t>Net cash used in operating activities</t>
        </is>
      </c>
      <c r="B17" s="6" t="n">
        <v>-114250</v>
      </c>
      <c r="C17" s="6" t="n">
        <v>-52410</v>
      </c>
    </row>
    <row r="18">
      <c r="A18" s="3" t="inlineStr">
        <is>
          <t>Cash flows from investing activities</t>
        </is>
      </c>
      <c r="B18" s="4" t="inlineStr">
        <is>
          <t xml:space="preserve"> </t>
        </is>
      </c>
      <c r="C18" s="4" t="inlineStr">
        <is>
          <t xml:space="preserve"> </t>
        </is>
      </c>
    </row>
    <row r="19">
      <c r="A19" s="4" t="inlineStr">
        <is>
          <t>Purchases of available-for-sale marketable securities</t>
        </is>
      </c>
      <c r="B19" s="6" t="n">
        <v>-489997</v>
      </c>
      <c r="C19" s="6" t="n">
        <v>-54847</v>
      </c>
    </row>
    <row r="20">
      <c r="A20" s="4" t="inlineStr">
        <is>
          <t>Proceeds from maturities of available-for-sale marketable securities</t>
        </is>
      </c>
      <c r="B20" s="6" t="n">
        <v>331300</v>
      </c>
      <c r="C20" s="6" t="n">
        <v>46683</v>
      </c>
    </row>
    <row r="21">
      <c r="A21" s="4" t="inlineStr">
        <is>
          <t>Purchases of property and equipment</t>
        </is>
      </c>
      <c r="B21" s="6" t="n">
        <v>-2205</v>
      </c>
      <c r="C21" s="6" t="n">
        <v>-621</v>
      </c>
    </row>
    <row r="22">
      <c r="A22" s="4" t="inlineStr">
        <is>
          <t>Net cash used in investing activities</t>
        </is>
      </c>
      <c r="B22" s="6" t="n">
        <v>-160902</v>
      </c>
      <c r="C22" s="6" t="n">
        <v>-8785</v>
      </c>
    </row>
    <row r="23">
      <c r="A23" s="3" t="inlineStr">
        <is>
          <t>Cash flows from financing activities</t>
        </is>
      </c>
      <c r="B23" s="4" t="inlineStr">
        <is>
          <t xml:space="preserve"> </t>
        </is>
      </c>
      <c r="C23" s="4" t="inlineStr">
        <is>
          <t xml:space="preserve"> </t>
        </is>
      </c>
    </row>
    <row r="24">
      <c r="A24" s="4" t="inlineStr">
        <is>
          <t>Proceeds from issuance of common stock upon initial public offering, net of underwriting commissions</t>
        </is>
      </c>
      <c r="B24" s="6" t="n">
        <v>341171</v>
      </c>
      <c r="C24" s="4" t="inlineStr">
        <is>
          <t xml:space="preserve"> </t>
        </is>
      </c>
    </row>
    <row r="25">
      <c r="A25" s="4" t="inlineStr">
        <is>
          <t>Proceeds from issuance of redeemable convertible preferred stock, net of issuance costs</t>
        </is>
      </c>
      <c r="B25" s="4" t="inlineStr">
        <is>
          <t xml:space="preserve"> </t>
        </is>
      </c>
      <c r="C25" s="6" t="n">
        <v>59900</v>
      </c>
    </row>
    <row r="26">
      <c r="A26" s="4" t="inlineStr">
        <is>
          <t>Proceeds from exercise of common stock options</t>
        </is>
      </c>
      <c r="B26" s="6" t="n">
        <v>259</v>
      </c>
      <c r="C26" s="6" t="n">
        <v>645</v>
      </c>
    </row>
    <row r="27">
      <c r="A27" s="4" t="inlineStr">
        <is>
          <t>Principal paid on finance lease liabilities</t>
        </is>
      </c>
      <c r="B27" s="6" t="n">
        <v>-956</v>
      </c>
      <c r="C27" s="6" t="n">
        <v>-781</v>
      </c>
    </row>
    <row r="28">
      <c r="A28" s="4" t="inlineStr">
        <is>
          <t>Payments for offering costs</t>
        </is>
      </c>
      <c r="B28" s="6" t="n">
        <v>-3361</v>
      </c>
      <c r="C28" s="6" t="n">
        <v>-1646</v>
      </c>
    </row>
    <row r="29">
      <c r="A29" s="4" t="inlineStr">
        <is>
          <t>Net cash provided by financing activities</t>
        </is>
      </c>
      <c r="B29" s="6" t="n">
        <v>337113</v>
      </c>
      <c r="C29" s="6" t="n">
        <v>58118</v>
      </c>
    </row>
    <row r="30">
      <c r="A30" s="4" t="inlineStr">
        <is>
          <t>Net increase (decrease) in cash and cash equivalents and restricted cash</t>
        </is>
      </c>
      <c r="B30" s="6" t="n">
        <v>61961</v>
      </c>
      <c r="C30" s="6" t="n">
        <v>-3077</v>
      </c>
    </row>
    <row r="31">
      <c r="A31" s="4" t="inlineStr">
        <is>
          <t>Cash, cash equivalents and restricted cash, at beginning of period</t>
        </is>
      </c>
      <c r="B31" s="6" t="n">
        <v>35212</v>
      </c>
      <c r="C31" s="6" t="n">
        <v>38289</v>
      </c>
    </row>
    <row r="32">
      <c r="A32" s="4" t="inlineStr">
        <is>
          <t>Cash, cash equivalents and restricted cash, at end of period</t>
        </is>
      </c>
      <c r="B32" s="6" t="n">
        <v>97173</v>
      </c>
      <c r="C32" s="6" t="n">
        <v>35212</v>
      </c>
    </row>
    <row r="33">
      <c r="A33" s="3" t="inlineStr">
        <is>
          <t>Reconciliation of cash, cash equivalents and restricted cash to statement of financial position</t>
        </is>
      </c>
      <c r="B33" s="4" t="inlineStr">
        <is>
          <t xml:space="preserve"> </t>
        </is>
      </c>
      <c r="C33" s="4" t="inlineStr">
        <is>
          <t xml:space="preserve"> </t>
        </is>
      </c>
    </row>
    <row r="34">
      <c r="A34" s="4" t="inlineStr">
        <is>
          <t>Cash and cash equivalents</t>
        </is>
      </c>
      <c r="B34" s="6" t="n">
        <v>96621</v>
      </c>
      <c r="C34" s="6" t="n">
        <v>34647</v>
      </c>
    </row>
    <row r="35">
      <c r="A35" s="4" t="inlineStr">
        <is>
          <t>Restricted cash</t>
        </is>
      </c>
      <c r="B35" s="6" t="n">
        <v>552</v>
      </c>
      <c r="C35" s="6" t="n">
        <v>565</v>
      </c>
    </row>
    <row r="36">
      <c r="A36" s="4" t="inlineStr">
        <is>
          <t>Cash, cash equivalents and restricted cash at end of period</t>
        </is>
      </c>
      <c r="B36" s="6" t="n">
        <v>97173</v>
      </c>
      <c r="C36" s="6" t="n">
        <v>35212</v>
      </c>
    </row>
    <row r="37">
      <c r="A37" s="3" t="inlineStr">
        <is>
          <t>Supplemental disclosure for non-cash investing and financing activities</t>
        </is>
      </c>
      <c r="B37" s="4" t="inlineStr">
        <is>
          <t xml:space="preserve"> </t>
        </is>
      </c>
      <c r="C37" s="4" t="inlineStr">
        <is>
          <t xml:space="preserve"> </t>
        </is>
      </c>
    </row>
    <row r="38">
      <c r="A38" s="4" t="inlineStr">
        <is>
          <t>Conversion of 114,556,997 shares of redeemable convertible preferred stock into common stock shares upon the closing of initial public offering</t>
        </is>
      </c>
      <c r="B38" s="6" t="n">
        <v>180574</v>
      </c>
      <c r="C38" s="4" t="inlineStr">
        <is>
          <t xml:space="preserve"> </t>
        </is>
      </c>
    </row>
    <row r="39">
      <c r="A39" s="4" t="inlineStr">
        <is>
          <t>Unpaid deferred offering costs included in accounts payable and other current liabilities</t>
        </is>
      </c>
      <c r="B39" s="4" t="inlineStr">
        <is>
          <t xml:space="preserve"> </t>
        </is>
      </c>
      <c r="C39" s="6" t="n">
        <v>829</v>
      </c>
    </row>
    <row r="40">
      <c r="A40" s="4" t="inlineStr">
        <is>
          <t>Vesting of restricted stock</t>
        </is>
      </c>
      <c r="B40" s="6" t="n">
        <v>6</v>
      </c>
      <c r="C40" s="6" t="n">
        <v>71</v>
      </c>
    </row>
    <row r="41">
      <c r="A41" s="4" t="inlineStr">
        <is>
          <t>Right-of-use asset obtained in exchange for operating and finance lease liability</t>
        </is>
      </c>
      <c r="B41" s="6" t="n">
        <v>2518</v>
      </c>
      <c r="C41" s="6" t="n">
        <v>975</v>
      </c>
    </row>
    <row r="42">
      <c r="A42" s="3" t="inlineStr">
        <is>
          <t>Supplemental disclosure of cash flow information</t>
        </is>
      </c>
      <c r="B42" s="4" t="inlineStr">
        <is>
          <t xml:space="preserve"> </t>
        </is>
      </c>
      <c r="C42" s="4" t="inlineStr">
        <is>
          <t xml:space="preserve"> </t>
        </is>
      </c>
    </row>
    <row r="43">
      <c r="A43" s="4" t="inlineStr">
        <is>
          <t>Cash paid for interest</t>
        </is>
      </c>
      <c r="B43" s="7" t="n">
        <v>142</v>
      </c>
      <c r="C43" s="7" t="n">
        <v>18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Segment Loss Including Significant Segment Expenses (Details) - USD ($) $ in Thousands</t>
        </is>
      </c>
      <c r="B1" s="2" t="inlineStr">
        <is>
          <t>12 Months Ended</t>
        </is>
      </c>
    </row>
    <row r="2">
      <c r="B2" s="2" t="inlineStr">
        <is>
          <t>Dec. 31, 2024</t>
        </is>
      </c>
      <c r="C2" s="2" t="inlineStr">
        <is>
          <t>Dec. 31, 2023</t>
        </is>
      </c>
    </row>
    <row r="3">
      <c r="A3" s="3" t="inlineStr">
        <is>
          <t>Research and Development Expense [Abstract]</t>
        </is>
      </c>
      <c r="B3" s="4" t="inlineStr">
        <is>
          <t xml:space="preserve"> </t>
        </is>
      </c>
      <c r="C3" s="4" t="inlineStr">
        <is>
          <t xml:space="preserve"> </t>
        </is>
      </c>
    </row>
    <row r="4">
      <c r="A4" s="4" t="inlineStr">
        <is>
          <t>Total research and development expenses</t>
        </is>
      </c>
      <c r="B4" s="7" t="n">
        <v>112473</v>
      </c>
      <c r="C4" s="7" t="n">
        <v>49923</v>
      </c>
    </row>
    <row r="5">
      <c r="A5" s="3" t="inlineStr">
        <is>
          <t>General and Administrative Expense [Abstract]</t>
        </is>
      </c>
      <c r="B5" s="4" t="inlineStr">
        <is>
          <t xml:space="preserve"> </t>
        </is>
      </c>
      <c r="C5" s="4" t="inlineStr">
        <is>
          <t xml:space="preserve"> </t>
        </is>
      </c>
    </row>
    <row r="6">
      <c r="A6" s="4" t="inlineStr">
        <is>
          <t>Total general and administrative expenses</t>
        </is>
      </c>
      <c r="B6" s="6" t="n">
        <v>30131</v>
      </c>
      <c r="C6" s="6" t="n">
        <v>12483</v>
      </c>
    </row>
    <row r="7">
      <c r="A7" s="4" t="inlineStr">
        <is>
          <t>Total operating expenses</t>
        </is>
      </c>
      <c r="B7" s="6" t="n">
        <v>142604</v>
      </c>
      <c r="C7" s="6" t="n">
        <v>62406</v>
      </c>
    </row>
    <row r="8">
      <c r="A8" s="4" t="inlineStr">
        <is>
          <t>Loss from operations</t>
        </is>
      </c>
      <c r="B8" s="6" t="n">
        <v>-142604</v>
      </c>
      <c r="C8" s="6" t="n">
        <v>-62406</v>
      </c>
    </row>
    <row r="9">
      <c r="A9" s="4" t="inlineStr">
        <is>
          <t>Interest income</t>
        </is>
      </c>
      <c r="B9" s="6" t="n">
        <v>15359</v>
      </c>
      <c r="C9" s="6" t="n">
        <v>2282</v>
      </c>
    </row>
    <row r="10">
      <c r="A10" s="4" t="inlineStr">
        <is>
          <t>Interest expense</t>
        </is>
      </c>
      <c r="B10" s="6" t="n">
        <v>-142</v>
      </c>
      <c r="C10" s="6" t="n">
        <v>-187</v>
      </c>
    </row>
    <row r="11">
      <c r="A11" s="4" t="inlineStr">
        <is>
          <t>Other income, net</t>
        </is>
      </c>
      <c r="B11" s="6" t="n">
        <v>-90</v>
      </c>
      <c r="C11" s="6" t="n">
        <v>-55</v>
      </c>
    </row>
    <row r="12">
      <c r="A12" s="4" t="inlineStr">
        <is>
          <t>Total other income, net</t>
        </is>
      </c>
      <c r="B12" s="6" t="n">
        <v>15127</v>
      </c>
      <c r="C12" s="6" t="n">
        <v>2040</v>
      </c>
    </row>
    <row r="13">
      <c r="A13" s="4" t="inlineStr">
        <is>
          <t>Net loss</t>
        </is>
      </c>
      <c r="B13" s="6" t="n">
        <v>-127477</v>
      </c>
      <c r="C13" s="6" t="n">
        <v>-60366</v>
      </c>
    </row>
    <row r="14">
      <c r="A14" s="4" t="inlineStr">
        <is>
          <t>Operating Segment</t>
        </is>
      </c>
      <c r="B14" s="4" t="inlineStr">
        <is>
          <t xml:space="preserve"> </t>
        </is>
      </c>
      <c r="C14" s="4" t="inlineStr">
        <is>
          <t xml:space="preserve"> </t>
        </is>
      </c>
    </row>
    <row r="15">
      <c r="A15" s="3" t="inlineStr">
        <is>
          <t>Research and Development Expense [Abstract]</t>
        </is>
      </c>
      <c r="B15" s="4" t="inlineStr">
        <is>
          <t xml:space="preserve"> </t>
        </is>
      </c>
      <c r="C15" s="4" t="inlineStr">
        <is>
          <t xml:space="preserve"> </t>
        </is>
      </c>
    </row>
    <row r="16">
      <c r="A16" s="4" t="inlineStr">
        <is>
          <t>Other research and development expenses</t>
        </is>
      </c>
      <c r="B16" s="6" t="n">
        <v>46642</v>
      </c>
      <c r="C16" s="6" t="n">
        <v>27147</v>
      </c>
    </row>
    <row r="17">
      <c r="A17" s="4" t="inlineStr">
        <is>
          <t>Total research and development expenses</t>
        </is>
      </c>
      <c r="B17" s="6" t="n">
        <v>112473</v>
      </c>
      <c r="C17" s="6" t="n">
        <v>49923</v>
      </c>
    </row>
    <row r="18">
      <c r="A18" s="3" t="inlineStr">
        <is>
          <t>General and Administrative Expense [Abstract]</t>
        </is>
      </c>
      <c r="B18" s="4" t="inlineStr">
        <is>
          <t xml:space="preserve"> </t>
        </is>
      </c>
      <c r="C18" s="4" t="inlineStr">
        <is>
          <t xml:space="preserve"> </t>
        </is>
      </c>
    </row>
    <row r="19">
      <c r="A19" s="4" t="inlineStr">
        <is>
          <t>General and administrative expenses</t>
        </is>
      </c>
      <c r="B19" s="6" t="n">
        <v>30131</v>
      </c>
      <c r="C19" s="6" t="n">
        <v>12483</v>
      </c>
    </row>
    <row r="20">
      <c r="A20" s="4" t="inlineStr">
        <is>
          <t>Total general and administrative expenses</t>
        </is>
      </c>
      <c r="B20" s="6" t="n">
        <v>30131</v>
      </c>
      <c r="C20" s="6" t="n">
        <v>12483</v>
      </c>
    </row>
    <row r="21">
      <c r="A21" s="4" t="inlineStr">
        <is>
          <t>Total operating expenses</t>
        </is>
      </c>
      <c r="B21" s="6" t="n">
        <v>142604</v>
      </c>
      <c r="C21" s="6" t="n">
        <v>62406</v>
      </c>
    </row>
    <row r="22">
      <c r="A22" s="4" t="inlineStr">
        <is>
          <t>Loss from operations</t>
        </is>
      </c>
      <c r="B22" s="6" t="n">
        <v>-142604</v>
      </c>
      <c r="C22" s="6" t="n">
        <v>-62406</v>
      </c>
    </row>
    <row r="23">
      <c r="A23" s="4" t="inlineStr">
        <is>
          <t>Interest income</t>
        </is>
      </c>
      <c r="B23" s="6" t="n">
        <v>15359</v>
      </c>
      <c r="C23" s="6" t="n">
        <v>2282</v>
      </c>
    </row>
    <row r="24">
      <c r="A24" s="4" t="inlineStr">
        <is>
          <t>Interest expense</t>
        </is>
      </c>
      <c r="B24" s="6" t="n">
        <v>-142</v>
      </c>
      <c r="C24" s="6" t="n">
        <v>-187</v>
      </c>
    </row>
    <row r="25">
      <c r="A25" s="4" t="inlineStr">
        <is>
          <t>Other income, net</t>
        </is>
      </c>
      <c r="B25" s="6" t="n">
        <v>-90</v>
      </c>
      <c r="C25" s="6" t="n">
        <v>-55</v>
      </c>
    </row>
    <row r="26">
      <c r="A26" s="4" t="inlineStr">
        <is>
          <t>Total other income, net</t>
        </is>
      </c>
      <c r="B26" s="6" t="n">
        <v>15127</v>
      </c>
      <c r="C26" s="6" t="n">
        <v>2040</v>
      </c>
    </row>
    <row r="27">
      <c r="A27" s="4" t="inlineStr">
        <is>
          <t>Net loss</t>
        </is>
      </c>
      <c r="B27" s="6" t="n">
        <v>-127477</v>
      </c>
      <c r="C27" s="6" t="n">
        <v>-60366</v>
      </c>
    </row>
    <row r="28">
      <c r="A28" s="4" t="inlineStr">
        <is>
          <t>Operating Segment | KYV-101</t>
        </is>
      </c>
      <c r="B28" s="4" t="inlineStr">
        <is>
          <t xml:space="preserve"> </t>
        </is>
      </c>
      <c r="C28" s="4" t="inlineStr">
        <is>
          <t xml:space="preserve"> </t>
        </is>
      </c>
    </row>
    <row r="29">
      <c r="A29" s="3" t="inlineStr">
        <is>
          <t>Research and Development Expense [Abstract]</t>
        </is>
      </c>
      <c r="B29" s="4" t="inlineStr">
        <is>
          <t xml:space="preserve"> </t>
        </is>
      </c>
      <c r="C29" s="4" t="inlineStr">
        <is>
          <t xml:space="preserve"> </t>
        </is>
      </c>
    </row>
    <row r="30">
      <c r="A30" s="4" t="inlineStr">
        <is>
          <t>External research and development expenses allocated by program</t>
        </is>
      </c>
      <c r="B30" s="6" t="n">
        <v>61884</v>
      </c>
      <c r="C30" s="6" t="n">
        <v>18267</v>
      </c>
    </row>
    <row r="31">
      <c r="A31" s="4" t="inlineStr">
        <is>
          <t>Operating Segment | Other Programs</t>
        </is>
      </c>
      <c r="B31" s="4" t="inlineStr">
        <is>
          <t xml:space="preserve"> </t>
        </is>
      </c>
      <c r="C31" s="4" t="inlineStr">
        <is>
          <t xml:space="preserve"> </t>
        </is>
      </c>
    </row>
    <row r="32">
      <c r="A32" s="3" t="inlineStr">
        <is>
          <t>Research and Development Expense [Abstract]</t>
        </is>
      </c>
      <c r="B32" s="4" t="inlineStr">
        <is>
          <t xml:space="preserve"> </t>
        </is>
      </c>
      <c r="C32" s="4" t="inlineStr">
        <is>
          <t xml:space="preserve"> </t>
        </is>
      </c>
    </row>
    <row r="33">
      <c r="A33" s="4" t="inlineStr">
        <is>
          <t>External research and development expenses allocated by program</t>
        </is>
      </c>
      <c r="B33" s="7" t="n">
        <v>3947</v>
      </c>
      <c r="C33" s="7" t="n">
        <v>450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Parenthetical) - share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Conversion of redeemable convertible preferred stock into common stock shares on completion of initial public offering</t>
        </is>
      </c>
      <c r="B4" s="6" t="n">
        <v>114556997</v>
      </c>
      <c r="C4" s="6" t="n">
        <v>11455699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27477</v>
      </c>
      <c r="C4" s="7" t="n">
        <v>-6036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12:13Z</dcterms:created>
  <dcterms:modified xmlns:dcterms="http://purl.org/dc/terms/" xmlns:xsi="http://www.w3.org/2001/XMLSchema-instance" xsi:type="dcterms:W3CDTF">2025-03-27T20:12:15Z</dcterms:modified>
</cp:coreProperties>
</file>